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DESCRIPTION OF BUSINESS" sheetId="7" state="visible" r:id="rId7"/>
    <sheet xmlns:r="http://schemas.openxmlformats.org/officeDocument/2006/relationships" name="NOTE 2. ACCOUNTING POLICIES" sheetId="8" state="visible" r:id="rId8"/>
    <sheet xmlns:r="http://schemas.openxmlformats.org/officeDocument/2006/relationships" name="NOTE 3. GOING CONCERN" sheetId="9" state="visible" r:id="rId9"/>
    <sheet xmlns:r="http://schemas.openxmlformats.org/officeDocument/2006/relationships" name="NOTE 4. OTHER CURRENT LIABILITI" sheetId="10" state="visible" r:id="rId10"/>
    <sheet xmlns:r="http://schemas.openxmlformats.org/officeDocument/2006/relationships" name="NOTE 5. SHORT TERM BORROWINGS" sheetId="11" state="visible" r:id="rId11"/>
    <sheet xmlns:r="http://schemas.openxmlformats.org/officeDocument/2006/relationships" name="NOTE 6. COMMON STOCK, WARRANTS " sheetId="12" state="visible" r:id="rId12"/>
    <sheet xmlns:r="http://schemas.openxmlformats.org/officeDocument/2006/relationships" name="NOTE 7. RELATED PARTIES" sheetId="13" state="visible" r:id="rId13"/>
    <sheet xmlns:r="http://schemas.openxmlformats.org/officeDocument/2006/relationships" name="NOTE 8. INCOME TAXES" sheetId="14" state="visible" r:id="rId14"/>
    <sheet xmlns:r="http://schemas.openxmlformats.org/officeDocument/2006/relationships" name="NOTE 9. COMMITMENTS AND CONTING" sheetId="15" state="visible" r:id="rId15"/>
    <sheet xmlns:r="http://schemas.openxmlformats.org/officeDocument/2006/relationships" name="NOTE 10. NET INCOME (LOSS) PER " sheetId="16" state="visible" r:id="rId16"/>
    <sheet xmlns:r="http://schemas.openxmlformats.org/officeDocument/2006/relationships" name="NOTE 11. SUPPLEMENTAL DISCLOSUR" sheetId="17" state="visible" r:id="rId17"/>
    <sheet xmlns:r="http://schemas.openxmlformats.org/officeDocument/2006/relationships" name="NOTE 12. PROFORMA FINANCIAL INF" sheetId="18" state="visible" r:id="rId18"/>
    <sheet xmlns:r="http://schemas.openxmlformats.org/officeDocument/2006/relationships" name="NOTE 13. SUBSEQUENT EVENTS" sheetId="19" state="visible" r:id="rId19"/>
    <sheet xmlns:r="http://schemas.openxmlformats.org/officeDocument/2006/relationships" name="NOTE 2. ACCOUNTING POLICIES (Po" sheetId="20" state="visible" r:id="rId20"/>
    <sheet xmlns:r="http://schemas.openxmlformats.org/officeDocument/2006/relationships" name="NOTE 2. ACCOUNTING POLICIES (Ta" sheetId="21" state="visible" r:id="rId21"/>
    <sheet xmlns:r="http://schemas.openxmlformats.org/officeDocument/2006/relationships" name="NOTE 4. OTHER CURRENT LIABILI_2" sheetId="22" state="visible" r:id="rId22"/>
    <sheet xmlns:r="http://schemas.openxmlformats.org/officeDocument/2006/relationships" name="NOTE 5. SHORT TERM BORROWINGS (" sheetId="23" state="visible" r:id="rId23"/>
    <sheet xmlns:r="http://schemas.openxmlformats.org/officeDocument/2006/relationships" name="NOTE 8. INCOME TAXES (Tables)" sheetId="24" state="visible" r:id="rId24"/>
    <sheet xmlns:r="http://schemas.openxmlformats.org/officeDocument/2006/relationships" name="NOTE 10. NET INCOME (LOSS) PE_2" sheetId="25" state="visible" r:id="rId25"/>
    <sheet xmlns:r="http://schemas.openxmlformats.org/officeDocument/2006/relationships" name="NOTE 12. PROFORMA FINANCIAL I_2" sheetId="26" state="visible" r:id="rId26"/>
    <sheet xmlns:r="http://schemas.openxmlformats.org/officeDocument/2006/relationships" name="NOTE 2. ACCOUNTING POLICIES (De" sheetId="27" state="visible" r:id="rId27"/>
    <sheet xmlns:r="http://schemas.openxmlformats.org/officeDocument/2006/relationships" name="NOTE 2. ACCOUNTING POLICIES _ V" sheetId="28" state="visible" r:id="rId28"/>
    <sheet xmlns:r="http://schemas.openxmlformats.org/officeDocument/2006/relationships" name="NOTE 4. OTHER CURRENT LIABILI_3" sheetId="29" state="visible" r:id="rId29"/>
    <sheet xmlns:r="http://schemas.openxmlformats.org/officeDocument/2006/relationships" name="NOTE 5. SHORT TERM BORROWINGS_2" sheetId="30" state="visible" r:id="rId30"/>
    <sheet xmlns:r="http://schemas.openxmlformats.org/officeDocument/2006/relationships" name="NOTE 5. SHORT TERM BORROWINGS _" sheetId="31" state="visible" r:id="rId31"/>
    <sheet xmlns:r="http://schemas.openxmlformats.org/officeDocument/2006/relationships" name="NOTE 6. COMMON STOCK, WARRANT_2" sheetId="32" state="visible" r:id="rId32"/>
    <sheet xmlns:r="http://schemas.openxmlformats.org/officeDocument/2006/relationships" name="NOTE 7. RELATED PARTIES (Detail" sheetId="33" state="visible" r:id="rId33"/>
    <sheet xmlns:r="http://schemas.openxmlformats.org/officeDocument/2006/relationships" name="NOTE 8. INCOME TAXES (Details)" sheetId="34" state="visible" r:id="rId34"/>
    <sheet xmlns:r="http://schemas.openxmlformats.org/officeDocument/2006/relationships" name="NOTE 8. INCOME TAXES _ Schedule" sheetId="35" state="visible" r:id="rId35"/>
    <sheet xmlns:r="http://schemas.openxmlformats.org/officeDocument/2006/relationships" name="NOTE 8. INCOME TAXES _ Schedu_2" sheetId="36" state="visible" r:id="rId36"/>
    <sheet xmlns:r="http://schemas.openxmlformats.org/officeDocument/2006/relationships" name="NOTE 8. INCOME TAXES _ Schedu_3" sheetId="37" state="visible" r:id="rId37"/>
    <sheet xmlns:r="http://schemas.openxmlformats.org/officeDocument/2006/relationships" name="NOTE 9. COMMITMENTS AND CONTI_2" sheetId="38" state="visible" r:id="rId38"/>
    <sheet xmlns:r="http://schemas.openxmlformats.org/officeDocument/2006/relationships" name="NOTE 10. NET INCOME (LOSS) PE_3" sheetId="39" state="visible" r:id="rId39"/>
    <sheet xmlns:r="http://schemas.openxmlformats.org/officeDocument/2006/relationships" name="NOTE 10. NET INCOME (LOSS) PE_4" sheetId="40" state="visible" r:id="rId40"/>
    <sheet xmlns:r="http://schemas.openxmlformats.org/officeDocument/2006/relationships" name="NOTE 11. SUPPLEMENTAL DISCLOS_2" sheetId="41" state="visible" r:id="rId41"/>
    <sheet xmlns:r="http://schemas.openxmlformats.org/officeDocument/2006/relationships" name="NOTE 12. PROFORMA FINANCIAL I_3" sheetId="42" state="visible" r:id="rId42"/>
    <sheet xmlns:r="http://schemas.openxmlformats.org/officeDocument/2006/relationships" name="NOTE 12. PROFORMA FINANCIAL I_4" sheetId="43" state="visible" r:id="rId43"/>
    <sheet xmlns:r="http://schemas.openxmlformats.org/officeDocument/2006/relationships" name="NOTE 13. SUBSEQUENT EVENTS (Det" sheetId="44" state="visible" r:id="rId44"/>
  </sheets>
  <definedNames/>
  <calcPr calcId="124519" fullCalcOnLoad="1"/>
</workbook>
</file>

<file path=xl/sharedStrings.xml><?xml version="1.0" encoding="utf-8"?>
<sst xmlns="http://schemas.openxmlformats.org/spreadsheetml/2006/main" uniqueCount="449">
  <si>
    <t>Document and Entity Information - USD ($)</t>
  </si>
  <si>
    <t>12 Months Ended</t>
  </si>
  <si>
    <t>Dec. 31, 2018</t>
  </si>
  <si>
    <t>Apr. 08, 2019</t>
  </si>
  <si>
    <t>Jun. 30, 2018</t>
  </si>
  <si>
    <t>Document And Entity Information</t>
  </si>
  <si>
    <t>Entity Registrant Name</t>
  </si>
  <si>
    <t>Beyond Commerce, Inc.</t>
  </si>
  <si>
    <t>Entity Central Index Key</t>
  </si>
  <si>
    <t>000138604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lected Not To Use the Extended Transition Period</t>
  </si>
  <si>
    <t>Entity Filer Category</t>
  </si>
  <si>
    <t>Non-accelerated Filer</t>
  </si>
  <si>
    <t>Entity Small Business</t>
  </si>
  <si>
    <t>true</t>
  </si>
  <si>
    <t>Entity Shell Company</t>
  </si>
  <si>
    <t>Entity Public Float</t>
  </si>
  <si>
    <t>Entity Common Stock, Shares Outstanding</t>
  </si>
  <si>
    <t>Document Fiscal Period Focus</t>
  </si>
  <si>
    <t>FY</t>
  </si>
  <si>
    <t>Document Fiscal Year Focus</t>
  </si>
  <si>
    <t>2018</t>
  </si>
  <si>
    <t>Trading Symbol</t>
  </si>
  <si>
    <t>byoc</t>
  </si>
  <si>
    <t>Contained File Information, File Number</t>
  </si>
  <si>
    <t>000-52490</t>
  </si>
  <si>
    <t>Entity Incorporation, State Country Name</t>
  </si>
  <si>
    <t>Nevada</t>
  </si>
  <si>
    <t>Entity Address, Address Line One</t>
  </si>
  <si>
    <t>3773 Howard Hughes Pkwy</t>
  </si>
  <si>
    <t>Entity Address, Address Line Two</t>
  </si>
  <si>
    <t>Suite 500  Las Vegas, Nevada</t>
  </si>
  <si>
    <t>Entity Address, Postal Zip Code</t>
  </si>
  <si>
    <t>89169</t>
  </si>
  <si>
    <t>City Area Code</t>
  </si>
  <si>
    <t>702</t>
  </si>
  <si>
    <t>Local Phone Number</t>
  </si>
  <si>
    <t>675-8022</t>
  </si>
  <si>
    <t>CONSOLIDATED BALANCE SHEETS - USD ($)</t>
  </si>
  <si>
    <t>Dec. 31, 2017</t>
  </si>
  <si>
    <t>Current assets:</t>
  </si>
  <si>
    <t>Cash &amp; cash equivalents</t>
  </si>
  <si>
    <t>Total current assets</t>
  </si>
  <si>
    <t>Deposit for investment in Service 800, Inc.</t>
  </si>
  <si>
    <t>Total assets</t>
  </si>
  <si>
    <t>Current liabilities:</t>
  </si>
  <si>
    <t>Accounts payable</t>
  </si>
  <si>
    <t>Accounts payable - related party</t>
  </si>
  <si>
    <t>Other current liabilities</t>
  </si>
  <si>
    <t>Accrued payroll &amp; related items</t>
  </si>
  <si>
    <t>Derivative liability</t>
  </si>
  <si>
    <t>Accrued payroll taxes</t>
  </si>
  <si>
    <t>Short-term borrowings, net of debt discount</t>
  </si>
  <si>
    <t>Pursglove judgment accrued interest</t>
  </si>
  <si>
    <t>Pursglove judgment payable</t>
  </si>
  <si>
    <t>Total current liabilities</t>
  </si>
  <si>
    <t>Long- term borrowings, net of debt discount</t>
  </si>
  <si>
    <t>Total liabilities</t>
  </si>
  <si>
    <t>Mezzanine equity:</t>
  </si>
  <si>
    <t>Preferred stock, $0.001 par value of 250,000,000 shares authorized, issued and outstanding as of December 31, 2018 and December 31,2017, respectively</t>
  </si>
  <si>
    <t>Stockholders' deficit:</t>
  </si>
  <si>
    <t>Common stock, $0.001 par value, 1,900,000,000 shares authorized, 1,017,450,000 and 1,000,000,000 issued and outstanding as of December 31, 2018 and at December 31, 2017, respectively.</t>
  </si>
  <si>
    <t>Additional paid in capital</t>
  </si>
  <si>
    <t>Accumulated deficit</t>
  </si>
  <si>
    <t>Total stockholders' deficit</t>
  </si>
  <si>
    <t>Total liabilities and stockholders' deficit</t>
  </si>
  <si>
    <t>CONSOLIDATED BALANCE SHEETS (Parenthetical) - $ / shares</t>
  </si>
  <si>
    <t>Feb. 11, 2019</t>
  </si>
  <si>
    <t>Mar. 05, 2018</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Revenues</t>
  </si>
  <si>
    <t>Net revenues</t>
  </si>
  <si>
    <t>Operating expenses</t>
  </si>
  <si>
    <t>Selling general and administrative</t>
  </si>
  <si>
    <t>Payroll expense</t>
  </si>
  <si>
    <t>Professional fees</t>
  </si>
  <si>
    <t>Total costs and operating expenses</t>
  </si>
  <si>
    <t>(Loss) from operations</t>
  </si>
  <si>
    <t>Non-operating income (expense)</t>
  </si>
  <si>
    <t>Gain on Forgiveness of Debt</t>
  </si>
  <si>
    <t>Amortization of debt discount</t>
  </si>
  <si>
    <t>Derivative related expenses</t>
  </si>
  <si>
    <t>Change in derivative liability</t>
  </si>
  <si>
    <t>Interest expense</t>
  </si>
  <si>
    <t>Total non-operating income (expense)</t>
  </si>
  <si>
    <t>Income (loss) before income taxes</t>
  </si>
  <si>
    <t>Provision for income tax</t>
  </si>
  <si>
    <t>Net income (loss)</t>
  </si>
  <si>
    <t>Net income (loss) per common share-basic and diluted</t>
  </si>
  <si>
    <t>Weighted average number of common shares outstanding basic</t>
  </si>
  <si>
    <t>Weighted average number of common shared outstanding diluted</t>
  </si>
  <si>
    <t>CONSOLIDATED STATEMENTS OF CASH FLOWS - USD ($)</t>
  </si>
  <si>
    <t>Statement of Cash Flows [Abstract]</t>
  </si>
  <si>
    <t>Adjustments to reconcile net income (loss) to net cash used in operating activities:</t>
  </si>
  <si>
    <t>Gain on Debt forgiveness</t>
  </si>
  <si>
    <t>Loss on derivative at note inception</t>
  </si>
  <si>
    <t>Stock issued for services</t>
  </si>
  <si>
    <t xml:space="preserve"> </t>
  </si>
  <si>
    <t>Debt financing fees</t>
  </si>
  <si>
    <t>Changes in assets and liabilities:</t>
  </si>
  <si>
    <t>Increase (decrease) in accounts payable</t>
  </si>
  <si>
    <t>Increase (decrease) in payroll liabilities</t>
  </si>
  <si>
    <t>Increase (decrease) in other current liabilities</t>
  </si>
  <si>
    <t>Net cash used in operating activities</t>
  </si>
  <si>
    <t>Cash flows from investing activities:</t>
  </si>
  <si>
    <t>Deposit for investment</t>
  </si>
  <si>
    <t>Net cash used in investing activities</t>
  </si>
  <si>
    <t>Cash flows from financing activities:</t>
  </si>
  <si>
    <t>Repayment of convertible notes</t>
  </si>
  <si>
    <t>Cash receipts from convertible note payable</t>
  </si>
  <si>
    <t>Net cash provided by financing activities</t>
  </si>
  <si>
    <t>Net increase in cash and cash equivalents</t>
  </si>
  <si>
    <t>Cash and cash equivalents, beginning balance</t>
  </si>
  <si>
    <t>Cash and cash equivalents, ending balance</t>
  </si>
  <si>
    <t>CONSOLIDATED STATEMENTS OF STOCKHOLDERS' DEFICIT - USD ($)</t>
  </si>
  <si>
    <t>Common Stock</t>
  </si>
  <si>
    <t>Preferred Stock</t>
  </si>
  <si>
    <t>Additional Paid-In Capital</t>
  </si>
  <si>
    <t>Accumulated Deficit</t>
  </si>
  <si>
    <t>Total</t>
  </si>
  <si>
    <t>Beginning balance, Amount at Dec. 31, 2016</t>
  </si>
  <si>
    <t>Beginning balance, Shares at Dec. 31, 2016</t>
  </si>
  <si>
    <t>Preferred stock issued for legal settlement, Amount</t>
  </si>
  <si>
    <t>Preferred stock issued for legal settlement, Shares</t>
  </si>
  <si>
    <t>Common stock issued for debt conversion, Amount</t>
  </si>
  <si>
    <t>Common stock issued for debt conversion, Shares</t>
  </si>
  <si>
    <t>Common stock issued for services, Amount</t>
  </si>
  <si>
    <t>Net loss</t>
  </si>
  <si>
    <t>Ending balance, Amount at Dec. 31, 2017</t>
  </si>
  <si>
    <t>Ending balance, Shares at Dec. 31, 2017</t>
  </si>
  <si>
    <t>Common stock issued for accounts payable conversion, Amount</t>
  </si>
  <si>
    <t>Common stock issued for accounts payable conversion, Shares</t>
  </si>
  <si>
    <t>Common stock issued for services, Shares</t>
  </si>
  <si>
    <t>Common stock issued for acquisition of Service 800, Inc., Amount</t>
  </si>
  <si>
    <t>Common stock issued for acquisition of Service 800, Inc., Shares</t>
  </si>
  <si>
    <t>Beneficial Conversion Features</t>
  </si>
  <si>
    <t>Ending balance, Amount at Dec. 31, 2018</t>
  </si>
  <si>
    <t>Ending balance, Shares at Dec. 31, 2018</t>
  </si>
  <si>
    <t>NOTE 1. DESCRIPTION OF BUSINESS AND BASIS OF PRESENTATION</t>
  </si>
  <si>
    <t>Accounting Policies [Abstract]</t>
  </si>
  <si>
    <t>DESCRIPTION OF BUSINESS AND BASIS OF PRESENTATION</t>
  </si>
  <si>
    <t>NOTE 1. DESCRIPTION OF BUSINESS AND BASIS OF PRESENTATION Beyond Commerce, Inc. ( the “Company”,”BCI”
and “we”), has a planned business objective to develop, acquire, and deploy disruptive strategic software technology
and market-changing business models through selling our own products and the acquisitions of existing companies. We plan to offer
a cohesive digital product and services platform to provide our future clients with a single point of contact for all their internet
Marketing Technology and Services (IMT&amp;S) and information Management (IM) initiatives. Basis of Presentation The consolidated financial statements and the
notes thereto for the years ended December 31, 2018 and 2017 included herein include the accounts of the Company, its wholly-owned
subsidiaries BOOMj, Inc. d/b/a i-SUPPLY, AIM Connection Inc. and Adjuice, Inc, which we are no longer operating. The consolidated financial statements are prepared
in accordance with accounting principles generally accepted in the United States of America (“GAAP”) and pursuant
to the rules and regulations of the SEC. All significant intercompany accounts and transactions have been eliminated in
consolidation.</t>
  </si>
  <si>
    <t>NOTE 2. ACCOUNTING POLICIES</t>
  </si>
  <si>
    <t>NOTE 2. ACCOUNTING POLICIES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web site,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one banking institution.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Management considers all of its derivative liabilities
to be Level 3 liabilities. At December 31, 2018 and 2017, respectively the Company had outstanding derivative liabilities,
including those from related parties of $2,480,543 and $0, respectively.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years ended December 31, 2018 and 2017, respectively:
2018 Derivative Liability
2017 Derivative Liability
Expected term 8 month to 2 years 1 month to 9 months
Exercise price $0.012 - $0.07466 $0.00006 - $0.0006
Expected volatility 137.18% to 436.68% 287% to 765%
Expected dividends None None
Risk-free rate 2.48% to 2.70% 0.22% to 1.01%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Impairment of Long-lived Assets The Company accounts for long-lived assets in
accordance with the provisions of ASC 360-10-35-21, Accounting for the Impairment of Long-Lived Assets 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consolidated
statements of operations in the period that includes the enactment date. A valuation allowance is provided when it is more likely
than not that some or all of the deferred tax assets may not be realized. The Company follows the guidance of ASC 740-10-25
in determining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Company recognizes interest and penalties related
to uncertain tax positions in income tax expense. The Company had no material adjustments to its liabilities for unrecognized
income tax benefits. Stock Based Compensation During the years ending December 31, 2018 and
2017, the Company did not issue any stock options. The former stock based compensation plan expired on September 11, 2018. Segment Information The Company’s future operations will be
classified into two principal reportable segments: (1) the Business-to-Business Internet Marketing Technology and Services market
and (2) the Information Management market. Our planned goal is to develop proprietary software for digital transformation of clients’
existing content. Employee Benefits The Company during 2018 had no employees, other
than its former President, CEO and Director George Pursglove, and did not offer any benefit. Going forward, after the acquisition
of Service 800, Inc. certain benefits may be made available to the approximately forty (40) employees within this organization
as well as other employees. Recent Accounting Pronouncements The Company reviews all of the Financial Accounting
Standard Board’s updates periodically to ensure the Company’s compliance of its accounting policies and disclosure
requirements to the Codification Topics. In January 2016, the FASB issued a new standard
related to certain aspects of recognition, measurement, presentation, and disclosure of financial instruments. The standard will
be effective for us beginning January 1, 2019. We are currently evaluating the impact of this standard on our financial statements,
including accounting policies, processes, and systems. The Company currently believes there will not be a material impact
on the Company’s financial statement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anuary 1, 2019. The standard may have a material impact on our balance sheets in the future if we enter into new leases, but will
not have a material impact on our statement of operations. The most significant impact will be the recognition of ROU assets and
lease liabilities for operating leases. We are currently evaluating the impact of this standard on our financial statements,
including accounting policies, processes, and system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The Company will continue to monitor these emerging
issues to assess any potential future impact on its financial statements.</t>
  </si>
  <si>
    <t>NOTE 3. GOING CONCERN</t>
  </si>
  <si>
    <t>Organization, Consolidation and Presentation of Financial Statements [Abstract]</t>
  </si>
  <si>
    <t>NOTE 3. GOING CONCERN The company's financial statements are prepared
using generally accepted accounting principles, which contemplate the realization of assets and liquidation of liabilities in the
normal course of business. Because of recent events, the Company cannot state with certainty of its ability to continue.
The accompanying consolidated financial statements for December 31, 2018 and 2017 have been prepared assuming that we will continue
as a going concern, which contemplates the realization of assets and satisfaction of liabilities in the normal course of business. The Company has suffered losses from operations
and has a working capital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nexistent revenues, the Company’s ability to continue as a going concern is dependent upon raising
additional funds through debt and equity financing and generating revenue, including through the recent acquisition of Service
800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si>
  <si>
    <t>NOTE 4. OTHER CURRENT LIABILITIES</t>
  </si>
  <si>
    <t>Other Liabilities Disclosure [Abstract]</t>
  </si>
  <si>
    <t xml:space="preserve">NOTE 4. OTHER CURRENT LIABILITIES Other current liabilities consist of the
following:
December 31, December 31,
2018 2017
Accrued interest - notes $ 29,709 $ -
Accrued interest – internal revenue service 610,000 530,000
Other - 128
Total other current liabilities $ 639,709 $ 520,128 </t>
  </si>
  <si>
    <t>NOTE 5. SHORT TERM BORROWINGS</t>
  </si>
  <si>
    <t>Debt Disclosure [Abstract]</t>
  </si>
  <si>
    <t>NOTE 5. SHORT TERM BORROWINGS On June 14, 2018, the Company issued a short-term
convertible note payable for $50,000. The note was originally due on February 14, 2019 and bears interest at a rate of 15%
per annum. The note is convertible into shares of common stock at $0.10 per share. The company is currently negotiating an
extension with the note holder.
Short-term and Long-term borrowings consist of the following: December 31, December 31,
Short term debt; 2018 2017
Convertible Promissory Notes, bearing an annual interest rate of 15% secured, due 02/14/2019 $ 50,000 $ -
Convertible Promissory Notes, bearing an annual interest rate of 12% secured, due 08/27/2019 250,000
300,000 -
Long term debt;
Convertible Promissory Notes, bearing an annual interest rate of 15% secured, due 08/07/2020 717,391 -
Total short-term and long term borrowings, before debt discount $1,017,391 -
Less debt discount (792,777) $ -
Total Debt net of Discounts $ 224,614 $ - On March 28, 2018 the Company entered into a
convertible promissory note and a security purchase agreement (SPA). The SPA was for a total of $1,000,000, consisting of seven
tranches of funding, the initial tranche was in the amount of $50,000 with the second tranche funded for $100,000 for an aggregate
of $150,000. The lender was Iliad Research and Trading, L.P. The notes have a maturity of seventeen (17) months from issuance are
due on August 28, 2019, have an interest rate of 10% per annum, and are convertible at a price of $0.15 per share. If, at the Company’s
option, they decide to repay the loan with shares of its common stock, the conversion price becomes 65% of the lowest trading price
on the primary trading market on which the Company’s Common Stock is then listed for the twenty (20) trading days immediately
prior to conversion. The notes may be prepaid, but carry a penalty in association with the remittance amount, as there is an accretion
component to satisfy the note with cash. The Notes are secured with 39,000,000 shares of the Company’s $0.001 par value common
stock. On July 2, 2018, Iliad Research and Trading, L.P. decided to limit their funding exposure with Beyond Commerce, Inc. and
have subsequently stopped any funding of their notes. These two notes totaling $150,000 were satisfied during August of 2018. Although
the agreement provided for the issuance of warrants with each tranche of funding, as remaining funding was not provided we are
currently negotiating a settlement with respect to the warrants. On August 7, 2018, we entered into a securities
purchase agreement (“SPA”) with Discover Growth Fund, LLC (“Discover”), pursuant to which we issued a senior
secured redeemable convertible debenture in the principal amount of $2,717,391 (of which $217,391was retained by Discover as an
original issue discount) (the “Debenture”), in exchange for $500,000 cash consideration and a promissory note issued
to BYOC in the amount of $2,000,000 (the “Note”). Pursuant to the terms of the SPA, we issued to Discover a warrant
to purchase up to 16,666,667 shares of our common stock, exercisable beginning on the six (6) month anniversary from the date of
issuance for a period of three (3) years at an exercise price of $0.15 per share (the “Warrant”). The Debenture is subject to interest at a rate
of 8.0% per annum and be converted into shares of the Company’s common stock at a price equal to the lower (i) $0.15 per
share of common stock, and (ii) if there has never been a trigger event (as defined in the Debenture), (A) the average of the 5
lowest individual trades of the shares of common stock, less $0.01 per share, or following any such trigger event, (B) 60% of the
foregoing. On November 27, 2018, the Company received funding
in conjunction with a convertible promissory note and a security purchase agreement dated November 27, 2018, in the amount of $250,000.
The lender was Auctus Fund LLC. The note has a maturity of August 27, 2019 and interest rate of 12% per annum and is convertible
at a price of 60% of the lowest trading price on the primary trading market on which the Company’s Common Stock is then listed
for the twenty-five (25) trading days immediately prior to conversion. The note may be prepaid, but carries a penalty in association
with the remittance amount, as there is an accretion component to satisfy the note with cash. The Company reevaluated several loans as to
their continued liability in relation to the statute of limitations and retired several of these items as the term had expired.
The Company recognized a gain from the retirement of certain notes of $1,427,506 for the year ended December 31, 2017. The
Company recorded $378,552 and $38,670 as interest expense for the year ended December 31, 2018 and 2017, respectively.</t>
  </si>
  <si>
    <t>NOTE 6. COMMON STOCK, WARRANTS AND PAID IN CAPITAL</t>
  </si>
  <si>
    <t>Notes to Financial Statements</t>
  </si>
  <si>
    <t>NOTE 6. COMMON STOCK, WARRANTS AND PAID IN
CAPITAL Common Stock As of December 31, 2018, our authorized capital
stock consisted of 1,900,000,000 shares of common stock, par value $0.001 per share. As of December 31, 2018, there were 1,017,450,000
issued and outstanding shares of common stock. On March 5, 2018, the Company’s board
of directors increased the authorized shares by 10,000,000 bringing the total authorized to 1,010,000,000. Subsequently on March
26, 2018, the Company’s board of directors increased the authorized shares by another 40,000,000, on August 9, 2018 increased
another 50,000,000 and on February 11, 2019 increased another 800,000,000 shares, bringing the total authorized to 1,900,000,000.
During the year ended December 31, 2018 the Company issued 4,000,000 shares valued at $377,600 for the satisfaction of an accounts
payable amount due to the Company’s former auditors, issued 8,450,000 shares for services provided for both legal and advisory
valued at $799,180, issued 5,000,000 shares as a deposit in relation to the planned acquisition valued at $472,000.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We are authorized to issue up to 250,000,000
shares of our “blank check” preferred stock, par value of $0.001. Effective July 27, 2017, we designated 250,000,000
of our “blank check” preferred shares as Series A Preferred Stock, all of which are issued and outstanding. Each share
of Series A Preferred Stock entitles its holder to (i) cumulative, non-participating dividends in preference and priority to any
declaration or payment of a dividend on any of the Company’s common stock, at a rate of 12% per annum, and (ii) three times
(3x) voting preference over common stock. As of December 31, 2018, and 2017, there were 250,000,000 issued and outstanding
shares of preferred stock. Warrants The Company entered into an agreement in conjunction
with the March 28 th Pursuant to the terms of the Discover Growth
Fund SPA, we issued to Discover warrant to purchase up to 16,666,667 shares of our common stock upon the subsequent funding of
the remaining $2,000,000 which occurred on February 28, 2019, exercisable beginning on the six (6) month anniversary from the date
of issuance for a period of three (3) years at an exercise price of $0.15 per share (the “Warrant”). As of December 31, 2018, no warrants have been
vested. 2008 Equity Incentive Stock Option Plan During the years ended December 31, 2018 and
2017, the Company did not issue any stock options. This plan expired on September 11, 2018. Dividends The Company anticipates that all future
earnings will be retained to finance future growth. The payment of dividends, if any, in the future to the
Company’s common stockholders is within the discretion of the Board of Directors of the Company and will depend upon
the Company’s earnings, its capital requirements and financial condition and other relevant factors. The
Company has not paid a dividend on its common stock and does not anticipate paying any dividends on its common stock in the
foreseeable future but instead intends to retain all earnings, if any, for use in the Company’s business
operations .</t>
  </si>
  <si>
    <t>NOTE 7. RELATED PARTIES</t>
  </si>
  <si>
    <t>Related Party Transactions [Abstract]</t>
  </si>
  <si>
    <t>NOTE 7. RELATED PARTIES On May 2, 2017, the Company authorized and issued
206,250,000 shares of BCI’s Series A Convertible 12% Cumulative Preferred stock at a price of ($.001 par value) per share
to The 2GP Group LLC an entity controlled by Geordan Pursglove, President, CEO and Director. The Series A Convertible 12% Cumulative
Preferred stock include a three times (3x) voting preference. During 2017 Mr. Geordan Pursglove also has advanced the Company $46,275
to pay certain company related expenses. During year ended December 31, 2018 Mr. Geordan Pursglove advanced an additional $153,536. Also, on May 2, 2017 the Pursglove judgement
was reduced by $262,453 through the issuance of 250,000,000 shares of Series A Convertible 12% Cumulative Preferred stock of which
43,750,000 were transferred to Fiona Oakley and 1,556,632 shares of Common Stock which also were issued to Fiona Oakley subsequent
to this reduction.</t>
  </si>
  <si>
    <t>NOTE 8. INCOME TAXES</t>
  </si>
  <si>
    <t>Income Tax Disclosure [Abstract]</t>
  </si>
  <si>
    <t>NOTE 8. INCOME TAXES A reconciliation of the statutory income tax
rates and the Company’s effective tax rate is as follows:
December 31,
2018 2017
Statutory U.S. federal rate (21.00 )% (34.00 )%
Permanent differences 6.0 % -
Valuation allowance 15.00 % 34.00 %
Provision for income tax expense(benefit) 0.0 % 0.0 % The tax effects of the temporary differences and carry forwards
that give rise to deferred tax assets consist of the following:
2018 2017
Deferred tax assets:
Net operating loss carry-forwards $ 5,569,969 $ 8,625,405
Accrued expenses 1,997,776 3,126,279
Total deferred tax assets $ 7,567,745 $ 11,751,684
Valuation allowance (7,567,745 ) (11,751,684 )
Net deferred tax asset $ - $ -
The income tax provision differs from the amount
of income tax determined by applying the U.S. federal income tax rate to pretax income from continuing operations for the years
ended December 31, 2018 and 2017 due to the following:
2018 2017
Book Income $ ( 902,210) $ 1,121,436
Accrued Interest 16,800 27,200
Stock for Services 167,828 -
Loss on Derivative 233,051 -
Meals &amp; Entertainment 2,548 47
Intangible Impairment 72,768 -
Amortization of Debt Discount 36,669 -
Original Issue Discount 45,652 -
NOL Utilization - (1,148,683)
Valuation allowance $ 326,894 $ -
At December 31, 2018, the Company had estimated
U.S. federal net operating losses of approximately $26,523,700 for income tax purposes which will expire between 2027 and 2028.
For financial reporting purposes, the entire amount of the net deferred tax assets has been offset by a valuation allowance
due to uncertainty regarding the realization of the assets. The net change in the total valuation allowance for the year
ended December 31, 2018 was a decrease of $4,183,939 mainly attributable to the change in tax rate.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December 31, 2018,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in which there are uncertain tax positions.</t>
  </si>
  <si>
    <t>NOTE 9. COMMITMENTS AND CONTINGENCIES</t>
  </si>
  <si>
    <t>Commitments and Contingencies Disclosure [Abstract]</t>
  </si>
  <si>
    <t xml:space="preserve"> NOTE 9. COMMITMENTS AND CONTINGENCIES Legal Matters In 2008 the Company filed suit against its
former co-founder, President, Chief Executive Officer George Pursglove for breach of confidentiality and non-compete while employed
and also postemployment, breach of fiduciary duty and other matters, and the Company was seeking to enforce certain non-compete
agreements. The former CEO subsequently counter-sued the Company for breach of contract, breach of implied covenant
of good faith and fair dealing and other matters. The former CEO was seeking to be awarded $75,000 in cash plus at
least 3.3 million shares of stock of the Company. On July 28, 2011, the Company received a jury verdict ordering and
adjudging in Case Number 2:08-cv-00496-KJD-LRL where BOOMj.com was the Plaintiff and the former CEO was the Defendant &amp; Counterclaimant,
that a judgment be entered in favor of the Defendant and Counterclaimant against the Plaintiff, BOOMj.com, in the amount of $20,775
for damages as to the claim for failure to pay wages, $3,000,000 for damages as to the conversion claim, and $3,000,000 for punitive
damages. As of December 31, 2018, and 2017 there was an outstanding principle balance of $5,758,332 and $5,758,332, respectively
outstanding for this matter. The Company is accruing interest at an annual rate of 5.29% on the outstanding balance. The
current balance of the accrued interest as of December 31, 2018 and 2017 was $2,363,192 and $2,044,912, respectively. On May 2, 2017 the Pursglove debt was reduced
by $262,453 through the issuance of 250,000,000 shares of Series A Convertible 12% Cumulative Preferred stock and 1,556,632 shares
of Common Stock reducing the balance to $5,758,322. Operating Lease We currently lease virtual office space at 3773
Howard Hughes Parkway, Suite: 500 Las Vegas, NV 89169. We pay an annual fee of $120 for this lease. During 2019, we intend
to move the Company’s headquarters to Florida. On October 2, 2018, we entered into a Letter of Intent with CP Boca Plaza
LLC to lease commercial space in an office building located at 5355 Town Center Road, Ste. 405, Boca Raton, Florida 33486. As of
the date of this Form 10-K, management is currently negotiating a sixty-three (63) month term for the office lease in which we
anticipate leasing approximately 1,815 rentable square feet of office space for a monthly rental fee of $7,594 for the first year,
and increasing approximately 3% each year throughout the term of the lease. We believe this new office space will meet our needs
for the next five years. The move will also help to facilitate and reduce the cost to maintain and develop the Company’s
future business, all of which we intend to maintain on the east coast of the United States. There is also a location in Minnesota
for Service 800, Inc. The current address of Service 800, Inc. is 2190 Wayzata Blvd, Long Lake Minnesota 55356. Service 800 rents
its facilities under an operating lease agreement with Green Valley Associates., which is owned by the sole shareholder of the
Company. The lease, which expires December 31, 2018, requires base monthly rents of $17,200, plus operating expenses. The lease
automatically renews for an additional one year term unless terminated by either party. The lease was renewed for an additional
year on December 31, 2018. Tax Lien On February 17, 2010, the Internal Revenue Service
placed a federal tax lien of $756,711 and an additional $161,150 on September 14, 2010, against all of the property and rights
to the property of BOOMj.com for unpaid federal payroll withholding taxes for the year ended December 31, 2009. The current amount
outstanding including penalty and interest is $1,687,163 and $1,607,163 as of December 31, 2018 and December 31, 2017, respectively,
which is also inclusive of amounts outstanding for state tax related claims of $63,725 for both reported periods. The accrued interest
on the balance sheet related to this liability is $610,000 and $530,000 as of December 31, 2018 and December 31, 2017, respectively.</t>
  </si>
  <si>
    <t>NOTE 10. NET INCOME (LOSS) PER SHARE OF COMMON STOCK</t>
  </si>
  <si>
    <t>Earnings Per Share [Abstract]</t>
  </si>
  <si>
    <t>NOTE 10.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are no stock options or warrants other
than an outstanding issue with Illiad that could result in 1,191,669 shares, the company is currently in negotiations over that
issue, that are exercisable into shares of the Company’s common stock as these were all extinguished; and convertible debt
that is convertible into 39,834,276 and 0 shares of the Company’s common stock are not included in the computation along
with 250,000,000 and 250,000,000 of the Company’s preferred stock for the years ended December 31, 2018 and 2017,
respectively, as the income share is negligible. The following is a reconciliation of the numerator
and denominator of the basic and diluted earnings per share computations for the years ended December 31, 2018 and 2017:
Years ended December 31,
2018 2017
Net income (loss) $ (4,296,239) $ 3,298,340
Weighted average shares used for basic earnings per share 1,008,065,890 999,479,701
Incremental diluted shares - 250,000,000
Weighted average shares used for diluted earnings per share 1,008,065,890 1,249,479,701
Net income (loss) per share:
Basic $ (0.00) $ 0.00
Diluted $ (0.00) $ 0.00</t>
  </si>
  <si>
    <t>NOTE 11. SUPPLEMENTAL DISCLOSURES OF CASH FLOWS</t>
  </si>
  <si>
    <t>Supplemental Cash Flow Elements [Abstract]</t>
  </si>
  <si>
    <t>NOTE 11. SUPPLEMENTAL DISCLOSURES OF CASH FLOWS The Company paid $47,918 and $0 for the years
ended December 31, 2018 and 2017, respectively for interest. The Company did not make any payments for income tax during the years
ended December 31, 2018 and 2017. Other non-cash financing included the Pursglove debt which was reduced by $262,453 through the
issuance of 250,000,000 shares of Series A Convertible 12% Cumulative Preferred stock and 1,556,632 shares of Common Stock as well
as converting 30,000,000 shares of preferred stock to common stock. On August 8, the company issued 5,000,000 shares
of common stock valued at $472,000 to Service 800 as a deposit for the planned acquisition of this company</t>
  </si>
  <si>
    <t>NOTE 12. PROFORMA FINANCIAL INFORMATION</t>
  </si>
  <si>
    <t>NOTE 12. PROFORMA FINANCIAL INFORMATION Pro Forma adjustments are limited to the effects
or events that are directly attributable to the transactions, factually supportable and for the statement of operations expect
to have a continuing impact on the registrant. The following unaudited pro forma condensed consolidating balance
sheets are based on the balance sheets of Beyond Commerce, Inc. (“BYOC”) and Service 800, Inc. (“SR800”)
as of December 31, 2018. The following pro forma condensed consolidating statements of operations are based on the historical statements
of operations of BYOC and SR800 for the year ended December 31, 2018. The Company closed this transaction on March 4, 2019 with Service
800, Inc. from the proceeds derived in the Discover Growth Fund LLC. The Company will entered into a stock purchase agreement (
the “Purchase Agreement”) with Service 800, Inc. and Jean Mork Bredeson ( sole stockholder of SR800) in which the Company
acquired all of the outstanding shares of SR800 for (i) $2,100,000 principal amount due at closing (ii) $2,100,000 in three year
note payable with interest at the current LIBOR plus a spread of 2.96488% for the first year.
Proforma Financial BYOC Service 800 Proforma Adjustments Proforma Balance
Total Assets $ 651,890 $ 1,442,275 $ 3,285,046 $ 5,379,211
Total Liabilities $ 14,547,771 $ 405,071 $ 5,490,433 $ 20,443,275
Total Stockholder’s Deficit $ (13,895,881 ) $ 1,037,204 $ (2,205,357 ) $ (15,064,064 )
Revenues $ — $ 4,931,417 $ — $ 4,931,417
Operating Expenses $ (1,760,810 ) $ (4,840,991 ) $ — $ (1,670,384 )
Non-operating expenses $ (2,535,429 ) $ (8,240 ) $ (1,066,292 ) $ (3,609,961 )
Provision for income tax — (2,201 ) — (2,201 )
Net Income (loss) $ (4,296,239 ) $ 79,985 $ (1,066,292 ) $ (5,282,546 )</t>
  </si>
  <si>
    <t>NOTE 13. SUBSEQUENT EVENTS</t>
  </si>
  <si>
    <t>Subsequent Events [Abstract]</t>
  </si>
  <si>
    <t>NOTE 13. SUBSEQUENT EVENTS On February 11, 2019, Discover Growth Fund LLC converted its $717,391
OID note and accrued interest, originally entered into on August 7, 2018 through the Company’s issuance of 34,838,350 shares
of its common stock. This note converted at 0.01560 per share. On February 12, 2019, after effectiveness of its registration statement
the Company entered into the second tranche of funding from the Discover Growth Fund, LLC for $2,000,000 of which funds were utilized
in the cash component of the Service 800, Inc transaction. On March 4, 2019, Beyond Commerce, Inc. closed the Transaction between
Beyond Commerce, Inc. and Service 800, Inc. Upon the closing of the business combination, Jean Mork Bredeson, Founder and President
of Service 800, Inc., received $2,100,000 in cash, and $2,100,000 in a three year 5.5% promissory note. The $2,100,000 promissory
note is personally guaranteed by George Pursglove which in turn will be Geordan Pursglove since the passing of the former CEO.
Upon the closing of the business combination between Beyond Commerce and Service 800, Beyond Commerce received 100% of Service
800 stock, assets consisting of the company’s website, customer lists, current customer base, customer’s in the company’s
pipeline and proprietary software. On March 7, 2019, the Company provided 3,981,526 shares Discover
Growth Fund, LLC of which shares were utilized in the stock component of the Service 800, Inc transaction. On March 12, 2019, the Company provided an additional 29,160,000
shares Discover Growth Fund, LLC of which shares were utilized in the stock component of the Service 800, Inc transaction.</t>
  </si>
  <si>
    <t>NOTE 2. ACCOUNTING POLICIES (Policies)</t>
  </si>
  <si>
    <t>Use of Estimates</t>
  </si>
  <si>
    <t>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web site, income taxes, and contingencies, among others. Actual results could differ materially from these estimates.</t>
  </si>
  <si>
    <t>Cash and Cash Equivalents</t>
  </si>
  <si>
    <t xml:space="preserve">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one banking institution. </t>
  </si>
  <si>
    <t>Fair Value of Financial Instruments</t>
  </si>
  <si>
    <t>Fair Value of Financial Instruments The carrying value of the current assets and
liabilities approximate fair value due to their relatively short maturities.</t>
  </si>
  <si>
    <t>Fair Value Measurements</t>
  </si>
  <si>
    <t>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Management considers all of its derivative liabilities
to be Level 3 liabilities. At December 31, 2018 and 2017, respectively the Company had outstanding derivative liabilities,
including those from related parties of $2,480,543 and $0, respectively.</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years ended December 31, 2018 and 2017, respectively:
2018 Derivative Liability
2017 Derivative Liability
Expected term 8 month to 2 years 1 month to 9 months
Exercise price $0.012 - $0.07466 $0.00006 - $0.0006
Expected volatility 137.18% to 436.68% 287% to 765%
Expected dividends None None
Risk-free rate 2.48% to 2.70% 0.22% to 1.01%</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Impairment of Long-lived Assets</t>
  </si>
  <si>
    <t>Impairment of Long-lived Assets The Company accounts for long-lived assets in
accordance with the provisions of ASC 360-10-35-21, Accounting for the Impairment of Long-Lived Assets</t>
  </si>
  <si>
    <t>Income Taxes</t>
  </si>
  <si>
    <t>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consolidated
statements of operations in the period that includes the enactment date. A valuation allowance is provided when it is more likely
than not that some or all of the deferred tax assets may not be realized. The Company follows the guidance of ASC 740-10-25
in determining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Company recognizes interest and penalties
related to uncertain tax positions in income tax expense. The Company had no material adjustments to its liabilities for
unrecognized income tax benefits.</t>
  </si>
  <si>
    <t>Stock Based Compensation</t>
  </si>
  <si>
    <t xml:space="preserve">Stock Based Compensation During the years ending December 31, 2018 and
2017, the Company did not issue any stock options. The former stock based compensation plan expired on September 11, 2018. </t>
  </si>
  <si>
    <t>Segment Information</t>
  </si>
  <si>
    <t>Segment Information The Company’s future operations will be
classified into two principal reportable segments: (1) the Business-to-Business Internet Marketing Technology and Services market
and (2) the Information Management market. Our planned goal is to develop proprietary software for digital transformation of clients’
existing content.</t>
  </si>
  <si>
    <t>Employee Benefits</t>
  </si>
  <si>
    <t>Employee Benefits The Company during 2018 had no employees, other
than its former President, CEO and Director George Pursglove, and did not offer any benefit. Going forward, after the acquisition
of Service 800, Inc. certain benefits may be made available to the approximately forty (40) employees within this organization
as well as other employees.</t>
  </si>
  <si>
    <t>Recent Accounting Pronouncements</t>
  </si>
  <si>
    <t>Recent Accounting Pronouncements The Company reviews all of the Financial Accounting
Standard Board’s updates periodically to ensure the Company’s compliance of its accounting policies and disclosure
requirements to the Codification Topics. In January 2016, the FASB issued a new standard
related to certain aspects of recognition, measurement, presentation, and disclosure of financial instruments. The standard will
be effective for us beginning January 1, 2019. We are currently evaluating the impact of this standard on our financial statements,
including accounting policies, processes, and systems. The Company currently believes there will not be a material impact
on the Company’s financial statement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anuary 1, 2019. The standard may have a material impact on our balance sheets in the future if we enter into new leases, but will
not have a material impact on our statement of operations. The most significant impact will be the recognition of ROU assets and
lease liabilities for operating leases. We are currently evaluating the impact of this standard on our financial statements,
including accounting policies, processes, and system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The Company will continue to monitor these emerging
issues to assess any potential future impact on its financial statements.</t>
  </si>
  <si>
    <t>NOTE 2. ACCOUNTING POLICIES (Tables)</t>
  </si>
  <si>
    <t>Schedule of Assumptions Used</t>
  </si>
  <si>
    <t>Management used the following inputs to value
the Derivative Liabilities for the years ended December 31, 2018 and 2017, respectively:
2018 Derivative Liability
2017 Derivative Liability
Expected term 8 month to 2 years 1 month to 9 months
Exercise price $0.012 - $0.07466 $0.00006 - $0.0006
Expected volatility 137.18% to 436.68% 287% to 765%
Expected dividends None None
Risk-free rate 2.48% to 2.70% 0.22% to 1.01%</t>
  </si>
  <si>
    <t>NOTE 4. OTHER CURRENT LIABILITIES (Tables)</t>
  </si>
  <si>
    <t>Schedule of other current liabilities</t>
  </si>
  <si>
    <t xml:space="preserve">Other current liabilities consist of the
following:
December 31, December 31,
2018 2017
Accrued interest - notes $ 29,709 $ -
Accrued interest – internal revenue service 610,000 530,000
Other - 128
Total other current liabilities $ 639,709 $ 520,128 </t>
  </si>
  <si>
    <t>NOTE 5. SHORT TERM BORROWINGS (Tables)</t>
  </si>
  <si>
    <t>Schedule of short-term and long-term borrowings</t>
  </si>
  <si>
    <t xml:space="preserve">Short-term and Long-term borrowings consist of the following: December 31, December 31,
Short term debt; 2018 2017
Convertible Promissory Notes, bearing an annual interest rate of 15% secured, due 02/14/2019 $ 50,000 $ -
Convertible Promissory Notes, bearing an annual interest rate of 12% secured, due 08/27/2019 250,000
300,000 -
Long term debt;
Convertible Promissory Notes, bearing an annual interest rate of 15% secured, due 08/07/2020 717,391 -
Total short-term and long term borrowings, before debt discount $1,017,391 -
Less debt discount (792,777) $ -
Total Debt net of Discounts $ 224,614 $ - </t>
  </si>
  <si>
    <t>NOTE 8. INCOME TAXES (Tables)</t>
  </si>
  <si>
    <t>Schedule of Effective Income Tax Rate Reconciliation</t>
  </si>
  <si>
    <t>A reconciliation of the statutory income tax
rates and the Company’s effective tax rate is as follows:
December 31,
2018 2017
Statutory U.S. federal rate (21.00 )% (34.00 )%
Permanent differences 6.0 % -
Valuation allowance 15.00 % 34.00 %
Provision for income tax expense(benefit) 0.0 % 0.0 %</t>
  </si>
  <si>
    <t>Schedule of Deferred Tax Asset</t>
  </si>
  <si>
    <t xml:space="preserve">The tax effects of the temporary differences and carry forwards
that give rise to deferred tax assets consist of the following:
2018 2017
Deferred tax assets:
Net operating loss carry-forwards $ 5,569,969 $ 8,625,405
Accrued expenses 1,997,776 3,126,279
Total deferred tax assets $ 7,567,745 $ 11,751,684
Valuation allowance (7,567,745 ) (11,751,684 )
Net deferred tax asset $ - $ - </t>
  </si>
  <si>
    <t>Schedule of Components of Income Tax Expense (Benefit)</t>
  </si>
  <si>
    <t xml:space="preserve">The income tax provision differs from the amount
of income tax determined by applying the U.S. federal income tax rate to pretax income from continuing operations for the years
ended December 31, 2018 and 2017 due to the following:
2018 2017
Book Income $ ( 902,210) $ 1,121,436
Accrued Interest 16,800 27,200
Stock for Services 167,828 -
Loss on Derivative 233,051 -
Meals &amp; Entertainment 2,548 47
Intangible Impairment 72,768 -
Amortization of Debt Discount 36,669 -
Original Issue Discount 45,652 -
NOL Utilization - (1,148,683)
Valuation allowance $ 326,894 $ - </t>
  </si>
  <si>
    <t>NOTE 10. NET INCOME (LOSS) PER SHARE OF COMMON STOCK (Tables)</t>
  </si>
  <si>
    <t>Schedule of Earnings Per Share, Basic and Diluted</t>
  </si>
  <si>
    <t>The following is a reconciliation of the numerator
and denominator of the basic and diluted earnings per share computations for the years ended December 31, 2018 and 2017:
Years ended December 31,
2018 2017
Net income (loss) $ (4,296,239) $ 3,298,340
Weighted average shares used for basic earnings per share 1,008,065,890 999,479,701
Incremental diluted shares - 250,000,000
Weighted average shares used for diluted earnings per share 1,008,065,890 1,249,479,701
Net income (loss) per share:
Basic $ (0.00) $ 0.00
Diluted $ (0.00) $ 0.00</t>
  </si>
  <si>
    <t>NOTE 12. PROFORMA FINANCIAL INFORMATION (Tables)</t>
  </si>
  <si>
    <t>Schedule of proforma financial information</t>
  </si>
  <si>
    <t>Proforma Financial BYOC Service 800 Proforma Adjustments Proforma Balance
Total Assets $ 651,890 $ 1,442,275 $ 3,285,046 $ 5,379,211
Total Liabilities $ 14,547,771 $ 405,071 $ 5,490,433 $ 20,443,275
Total Stockholder’s Deficit $ (13,895,881 ) $ 1,037,204 $ (2,205,357 ) $ (15,064,064 )
Revenues $ — $ 4,931,417 $ — $ 4,931,417
Operating Expenses $ (1,760,810 ) $ (4,840,991 ) $ — $ (1,670,384 )
Non-operating expenses $ (2,535,429 ) $ (8,240 ) $ (1,066,292 ) $ (3,609,961 )
Provision for income tax — (2,201 ) — (2,201 )
Net Income (loss) $ (4,296,239 ) $ 79,985 $ (1,066,292 ) $ (5,282,546 )</t>
  </si>
  <si>
    <t>NOTE 2. ACCOUNTING POLICIES (Details)</t>
  </si>
  <si>
    <t>Dec. 31, 2018USD ($)Integershares</t>
  </si>
  <si>
    <t>Dec. 31, 2017USD ($)shares</t>
  </si>
  <si>
    <t>Outstanding derivative liabilities</t>
  </si>
  <si>
    <t>Impairment charge</t>
  </si>
  <si>
    <t>Stock options | shares</t>
  </si>
  <si>
    <t>Stock based compensation plan expired</t>
  </si>
  <si>
    <t>Sep. 11,
		2018</t>
  </si>
  <si>
    <t>Number of Reportable Segments | Integer</t>
  </si>
  <si>
    <t>NOTE 2. ACCOUNTING POLICIES : Valuation of Derivative Instruments : Assumption used (Details) - $ / shares</t>
  </si>
  <si>
    <t>Expected dividends</t>
  </si>
  <si>
    <t>0.00%</t>
  </si>
  <si>
    <t>Minimum [Member]</t>
  </si>
  <si>
    <t>Expected term</t>
  </si>
  <si>
    <t>8 months</t>
  </si>
  <si>
    <t>1 month</t>
  </si>
  <si>
    <t>Exercise price</t>
  </si>
  <si>
    <t>Expected volatility</t>
  </si>
  <si>
    <t>137.18%</t>
  </si>
  <si>
    <t>287.00%</t>
  </si>
  <si>
    <t>Risk-free rate</t>
  </si>
  <si>
    <t>2.48%</t>
  </si>
  <si>
    <t>0.22%</t>
  </si>
  <si>
    <t>Maximum [Member]</t>
  </si>
  <si>
    <t>2 years</t>
  </si>
  <si>
    <t>9 months</t>
  </si>
  <si>
    <t>436.68%</t>
  </si>
  <si>
    <t>765.00%</t>
  </si>
  <si>
    <t>2.70%</t>
  </si>
  <si>
    <t>1.01%</t>
  </si>
  <si>
    <t>NOTE 4. OTHER CURRENT LIABILITIES (Details) - USD ($)</t>
  </si>
  <si>
    <t>Accrued interest - notes</t>
  </si>
  <si>
    <t>Accrued interest - internal revenue service</t>
  </si>
  <si>
    <t>Other</t>
  </si>
  <si>
    <t>Total other current liabilities</t>
  </si>
  <si>
    <t>NOTE 5. SHORT TERM BORROWINGS (Details)</t>
  </si>
  <si>
    <t>Aug. 07, 2018USD ($)$ / shares</t>
  </si>
  <si>
    <t>Jun. 14, 2018USD ($)</t>
  </si>
  <si>
    <t>Nov. 27, 2018USD ($)</t>
  </si>
  <si>
    <t>Aug. 31, 2018shares</t>
  </si>
  <si>
    <t>Mar. 28, 2018USD ($)Integer$ / sharesshares</t>
  </si>
  <si>
    <t>Dec. 31, 2018USD ($)$ / sharesshares</t>
  </si>
  <si>
    <t>Dec. 31, 2017USD ($)$ / shares</t>
  </si>
  <si>
    <t>Common stock par value | $ / shares</t>
  </si>
  <si>
    <t>Gain from retirement of notes</t>
  </si>
  <si>
    <t>Warrant</t>
  </si>
  <si>
    <t>Number of warrants purchased | shares</t>
  </si>
  <si>
    <t>Warrants term</t>
  </si>
  <si>
    <t>3 years</t>
  </si>
  <si>
    <t>Warrants exercise price | $ / shares</t>
  </si>
  <si>
    <t>Short-term convertible note payable</t>
  </si>
  <si>
    <t>Due date</t>
  </si>
  <si>
    <t>Feb. 14,
		2019</t>
  </si>
  <si>
    <t>Interest rate</t>
  </si>
  <si>
    <t>15.00%</t>
  </si>
  <si>
    <t>Convertible Promissory Notes | Security purchase agreement</t>
  </si>
  <si>
    <t>Aug. 27,
		2019</t>
  </si>
  <si>
    <t>Aug. 28,
		2019</t>
  </si>
  <si>
    <t>12.00%</t>
  </si>
  <si>
    <t>8.00%</t>
  </si>
  <si>
    <t>10.00%</t>
  </si>
  <si>
    <t>Face amount</t>
  </si>
  <si>
    <t>Initial funding</t>
  </si>
  <si>
    <t>Conversion Price | $ / shares</t>
  </si>
  <si>
    <t>Trading days | Integer</t>
  </si>
  <si>
    <t>Stock issued for secured note | shares</t>
  </si>
  <si>
    <t>Common stock issued for satisfication of funding exposure | shares</t>
  </si>
  <si>
    <t>Debenture description</t>
  </si>
  <si>
    <t>(i) $0.15 per share of common stock, and (ii) if there has never been a trigger event (as defined in the Debenture), (A) the average of the 5 lowest individual trades of the shares of common stock, less $0.01 per share, or following any such trigger event, (B) 60% of the foregoing.</t>
  </si>
  <si>
    <t>Convertible Promissory Notes | Security purchase agreement | Initial tranche</t>
  </si>
  <si>
    <t>Convertible Promissory Notes | Security purchase agreement | Second tranche</t>
  </si>
  <si>
    <t>Senior secured redeemable convertible debenture | Security purchase agreement | Discover</t>
  </si>
  <si>
    <t>Cash consideration</t>
  </si>
  <si>
    <t>Promissory Note</t>
  </si>
  <si>
    <t>NOTE 5. SHORT TERM BORROWINGS : Schedule of short-term and long-term borrowings (Details) - USD ($)</t>
  </si>
  <si>
    <t>Short term debt</t>
  </si>
  <si>
    <t>Total short-term and long term borrowings, before debt discount</t>
  </si>
  <si>
    <t>Less debt discount</t>
  </si>
  <si>
    <t>Total Debt net of Discounts</t>
  </si>
  <si>
    <t>Convertible Promissory Notes</t>
  </si>
  <si>
    <t>Long term debt</t>
  </si>
  <si>
    <t>Aug. 7,
		2020</t>
  </si>
  <si>
    <t>Convertible Promissory Notes Two</t>
  </si>
  <si>
    <t>NOTE 6. COMMON STOCK, WARRANTS AND PAID IN CAPITAL (Details) - USD ($)</t>
  </si>
  <si>
    <t>1 Months Ended</t>
  </si>
  <si>
    <t>Feb. 28, 2019</t>
  </si>
  <si>
    <t>Aug. 09, 2018</t>
  </si>
  <si>
    <t>Mar. 26, 2018</t>
  </si>
  <si>
    <t>Common Stock, par value (in dollars per share)</t>
  </si>
  <si>
    <t>Common Stock, authorized</t>
  </si>
  <si>
    <t>Common Stock, issued</t>
  </si>
  <si>
    <t>Common Stock, outstanding</t>
  </si>
  <si>
    <t>Increased of authorized shares</t>
  </si>
  <si>
    <t>Preferred Stock, par value (in dollars per share)</t>
  </si>
  <si>
    <t>Preferred Stock, authorized</t>
  </si>
  <si>
    <t>Preferred Stock, issued</t>
  </si>
  <si>
    <t>Preferred Stock, outstanding</t>
  </si>
  <si>
    <t>Subsequent Event [Member] | Discover</t>
  </si>
  <si>
    <t>Funding</t>
  </si>
  <si>
    <t>Warrants exercise price</t>
  </si>
  <si>
    <t>Number of warrants purchased</t>
  </si>
  <si>
    <t>NOTE 7. RELATED PARTIES (Details) - USD ($)</t>
  </si>
  <si>
    <t>May 02, 2018</t>
  </si>
  <si>
    <t>Geordan Pursglove</t>
  </si>
  <si>
    <t>Advance from related party</t>
  </si>
  <si>
    <t>BCIs Series A Convertible Cumulative Preferred stock | Geordan Pursglove</t>
  </si>
  <si>
    <t>Related parties description</t>
  </si>
  <si>
    <t>Pursglove judgement was reduced by $262,453 through the issuance of 250,000,000 shares of Series A Convertible 12% Cumulative Preferred stock of which 43,750,000 were transferred to Fiona Oakley and 1,556,632 shares of Common Stock which also were issued to Fiona Oakley subsequent to this reduction.</t>
  </si>
  <si>
    <t>BCIs Series A Convertible Cumulative Preferred stock | The 2GP Group LLC</t>
  </si>
  <si>
    <t>NOTE 8. INCOME TAXES (Details)</t>
  </si>
  <si>
    <t>Dec. 31, 2018USD ($)</t>
  </si>
  <si>
    <t>U.S. federal net operating losses</t>
  </si>
  <si>
    <t>Operating loss expiration description</t>
  </si>
  <si>
    <t>Expire between 2027 and 2028.</t>
  </si>
  <si>
    <t>Change in valuation allowance</t>
  </si>
  <si>
    <t>NOTE 8. INCOME TAXES : Schedule of Effective Income Tax Rate Reconciliation (Details)</t>
  </si>
  <si>
    <t>Statutory U.S. federal rate</t>
  </si>
  <si>
    <t>(21.00%)</t>
  </si>
  <si>
    <t>(34.00%)</t>
  </si>
  <si>
    <t>Permanent differences</t>
  </si>
  <si>
    <t>6.00%</t>
  </si>
  <si>
    <t>Valuation allowance</t>
  </si>
  <si>
    <t>34.00%</t>
  </si>
  <si>
    <t>Provision for income tax expense(benefit)</t>
  </si>
  <si>
    <t>NOTE 8. INCOME TAXES : Schedule of Deferred Tax Asset (Details) - USD ($)</t>
  </si>
  <si>
    <t>Deferred tax assets:</t>
  </si>
  <si>
    <t>Net operating loss carry-forwards</t>
  </si>
  <si>
    <t>Accrued expenses</t>
  </si>
  <si>
    <t>Total deferred tax assets</t>
  </si>
  <si>
    <t>Net deferred tax asset</t>
  </si>
  <si>
    <t>NOTE 8. INCOME TAXES : Schedule of Components of Income Tax Expense (Benefit) (Details) - USD ($)</t>
  </si>
  <si>
    <t>Book Income</t>
  </si>
  <si>
    <t>Accrued Interest</t>
  </si>
  <si>
    <t>Stock for Services</t>
  </si>
  <si>
    <t>Loss on Derivative</t>
  </si>
  <si>
    <t xml:space="preserve">Meals &amp; Entertainment  </t>
  </si>
  <si>
    <t>Intangible Impairment</t>
  </si>
  <si>
    <t>Amortization of Debt Discount</t>
  </si>
  <si>
    <t>Original Issue Discount</t>
  </si>
  <si>
    <t>NOL Utilization</t>
  </si>
  <si>
    <t>NOTE 9. COMMITMENTS AND CONTINGENCIES (Details) - USD ($)</t>
  </si>
  <si>
    <t>Sep. 14, 2010</t>
  </si>
  <si>
    <t>Feb. 17, 2010</t>
  </si>
  <si>
    <t>Legal Matters description</t>
  </si>
  <si>
    <t>The former CEO was seeking to be awarded $75,000 in cash plus at least 3.3 million shares of stock of the Company.</t>
  </si>
  <si>
    <t>Wages damage</t>
  </si>
  <si>
    <t>Conversion claim damages</t>
  </si>
  <si>
    <t>Punitive damages</t>
  </si>
  <si>
    <t>Legal Matters</t>
  </si>
  <si>
    <t>5.29%</t>
  </si>
  <si>
    <t>Accrued interest</t>
  </si>
  <si>
    <t>Pursglove debt description</t>
  </si>
  <si>
    <t>Pursglove debt was reduced by $262,453 through the issuance of 250,000,000 shares of Series A Convertible 12% Cumulative Preferred stock and 1,556,632 shares of Common Stock reducing the balance to $5,758,322.</t>
  </si>
  <si>
    <t>Federal tax lien</t>
  </si>
  <si>
    <t>Tax Lien</t>
  </si>
  <si>
    <t>State tax claims</t>
  </si>
  <si>
    <t>Accrued interest on Tax Lien</t>
  </si>
  <si>
    <t>Service 800</t>
  </si>
  <si>
    <t>Monthly rent</t>
  </si>
  <si>
    <t>FLORIDA</t>
  </si>
  <si>
    <t>Monthly rent increase rate</t>
  </si>
  <si>
    <t>3.00%</t>
  </si>
  <si>
    <t>Term</t>
  </si>
  <si>
    <t>60 months</t>
  </si>
  <si>
    <t>NOTE 10. NET INCOME (LOSS) PER SHARE OF COMMON STOCK (Details) - shares</t>
  </si>
  <si>
    <t>Stock option exercisable</t>
  </si>
  <si>
    <t>Preferred stock</t>
  </si>
  <si>
    <t>NOTE 10. NET INCOME (LOSS) PER SHARE OF COMMON STOCK : Schedule of Earnings Per Share, Basic and Diluted (Details) - USD ($)</t>
  </si>
  <si>
    <t>Weighted average shares used for basic earnings per share</t>
  </si>
  <si>
    <t>Incremental diluted shares</t>
  </si>
  <si>
    <t>Weighted average shares used for diluted earnings per share</t>
  </si>
  <si>
    <t>Net income (loss) per share:</t>
  </si>
  <si>
    <t>Basic</t>
  </si>
  <si>
    <t>Diluted</t>
  </si>
  <si>
    <t>NOTE 11. SUPPLEMENTAL DISCLOSURES OF CASH FLOWS (Details) - USD ($)</t>
  </si>
  <si>
    <t>Interest Paid</t>
  </si>
  <si>
    <t>Income tax paid</t>
  </si>
  <si>
    <t>Other non-cash financing</t>
  </si>
  <si>
    <t>Pursglove debt which was reduced by $262,453 through the issuance of 250,000,000 shares of Series A Convertible 12% Cumulative Preferred stock and 1,556,632 shares of Common Stock as well as converting 30,000,000 shares of preferred stock to common stock.</t>
  </si>
  <si>
    <t>Common stock issued for acquisition, Amount</t>
  </si>
  <si>
    <t>Common stock issued for acquisition, Shares</t>
  </si>
  <si>
    <t>NOTE 12. PROFORMA FINANCIAL INFORMATION (Details)</t>
  </si>
  <si>
    <t>Proforma Financial Information description</t>
  </si>
  <si>
    <t>Company acquired all of the outstanding shares of SR800 for (i) $2,100,000 principal amount due at closing (ii) $2,100,000 in three year note payable with interest at the current LIBOR plus a spread of 2.96488% for the first year.</t>
  </si>
  <si>
    <t>NOTE 12. PROFORMA FINANCIAL INFORMATION : Schedule of proforma financial information (Details) - USD ($)</t>
  </si>
  <si>
    <t>Dec. 31, 2016</t>
  </si>
  <si>
    <t>Total Assets</t>
  </si>
  <si>
    <t>Total Liabilities</t>
  </si>
  <si>
    <t>Total Stockholder’s Deficit</t>
  </si>
  <si>
    <t>Operating Expenses</t>
  </si>
  <si>
    <t>Non-operating expenses</t>
  </si>
  <si>
    <t>Net Income (loss)</t>
  </si>
  <si>
    <t>Proforma Adjustments</t>
  </si>
  <si>
    <t>Pro Forma Balance</t>
  </si>
  <si>
    <t>NOTE 13. SUBSEQUENT EVENTS (Details) - USD ($)</t>
  </si>
  <si>
    <t>Mar. 12, 2019</t>
  </si>
  <si>
    <t>Mar. 07, 2019</t>
  </si>
  <si>
    <t>Mar. 04, 2019</t>
  </si>
  <si>
    <t>Subsequent Event [Member]</t>
  </si>
  <si>
    <t>Promissory note description</t>
  </si>
  <si>
    <t>Upon the closing of the business combination, Jean Mork Bredeson, Founder and President of Service 800, Inc., received $2,100,000 in cash, and $2,100,000 in a three year 5.5% promissory note. The $2,100,000 promissory note is personally guaranteed by George Pursglove which in turn will be Geordan Pursglove since the passing of the former CEO. Upon the closing of the business combination between Beyond Commerce and Service 800, Beyond Commerce received 100% of Service 800 stock, assets consisting of the company’s website, customer lists, current customer base, customer’s in the company’s pipeline and proprietary software.</t>
  </si>
  <si>
    <t>Conversion price</t>
  </si>
  <si>
    <t>Shares issued for transac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26</v>
      </c>
    </row>
    <row r="16" spans="1:4">
      <c r="A16" s="4" t="s">
        <v>27</v>
      </c>
      <c r="B16" s="4" t="s">
        <v>28</v>
      </c>
    </row>
    <row r="17" spans="1:4">
      <c r="A17" s="4" t="s">
        <v>29</v>
      </c>
      <c r="B17" s="4" t="s">
        <v>15</v>
      </c>
    </row>
    <row r="18" spans="1:4">
      <c r="A18" s="4" t="s">
        <v>30</v>
      </c>
      <c r="D18" s="5" t="n">
        <v>98485100</v>
      </c>
    </row>
    <row r="19" spans="1:4">
      <c r="A19" s="4" t="s">
        <v>31</v>
      </c>
      <c r="C19" s="6" t="n">
        <v>1085429876</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77</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5" t="n">
        <v>79890</v>
      </c>
      <c r="C3" s="5" t="n">
        <v>0</v>
      </c>
    </row>
    <row r="4" spans="1:3">
      <c r="A4" s="4" t="s">
        <v>56</v>
      </c>
      <c r="B4" s="6" t="n">
        <v>79890</v>
      </c>
      <c r="C4" s="6" t="n">
        <v>0</v>
      </c>
    </row>
    <row r="5" spans="1:3">
      <c r="A5" s="4" t="s">
        <v>57</v>
      </c>
      <c r="B5" s="6" t="n">
        <v>572000</v>
      </c>
      <c r="C5" s="6" t="n">
        <v>0</v>
      </c>
    </row>
    <row r="6" spans="1:3">
      <c r="A6" s="4" t="s">
        <v>58</v>
      </c>
      <c r="B6" s="6" t="n">
        <v>651890</v>
      </c>
      <c r="C6" s="6" t="n">
        <v>0</v>
      </c>
    </row>
    <row r="7" spans="1:3">
      <c r="A7" s="3" t="s">
        <v>59</v>
      </c>
    </row>
    <row r="8" spans="1:3">
      <c r="A8" s="4" t="s">
        <v>60</v>
      </c>
      <c r="B8" s="6" t="n">
        <v>79833</v>
      </c>
      <c r="C8" s="6" t="n">
        <v>263894</v>
      </c>
    </row>
    <row r="9" spans="1:3">
      <c r="A9" s="4" t="s">
        <v>61</v>
      </c>
      <c r="B9" s="6" t="n">
        <v>0</v>
      </c>
      <c r="C9" s="6" t="n">
        <v>46275</v>
      </c>
    </row>
    <row r="10" spans="1:3">
      <c r="A10" s="4" t="s">
        <v>62</v>
      </c>
      <c r="B10" s="6" t="n">
        <v>639709</v>
      </c>
      <c r="C10" s="6" t="n">
        <v>530128</v>
      </c>
    </row>
    <row r="11" spans="1:3">
      <c r="A11" s="4" t="s">
        <v>63</v>
      </c>
      <c r="B11" s="6" t="n">
        <v>1924395</v>
      </c>
      <c r="C11" s="6" t="n">
        <v>1554395</v>
      </c>
    </row>
    <row r="12" spans="1:3">
      <c r="A12" s="4" t="s">
        <v>64</v>
      </c>
      <c r="B12" s="6" t="n">
        <v>2480543</v>
      </c>
      <c r="C12" s="6" t="n">
        <v>0</v>
      </c>
    </row>
    <row r="13" spans="1:3">
      <c r="A13" s="4" t="s">
        <v>65</v>
      </c>
      <c r="B13" s="6" t="n">
        <v>1077163</v>
      </c>
      <c r="C13" s="6" t="n">
        <v>1077163</v>
      </c>
    </row>
    <row r="14" spans="1:3">
      <c r="A14" s="4" t="s">
        <v>66</v>
      </c>
      <c r="B14" s="6" t="n">
        <v>81136</v>
      </c>
      <c r="C14" s="6" t="n">
        <v>0</v>
      </c>
    </row>
    <row r="15" spans="1:3">
      <c r="A15" s="4" t="s">
        <v>67</v>
      </c>
      <c r="B15" s="6" t="n">
        <v>2363192</v>
      </c>
      <c r="C15" s="6" t="n">
        <v>2044912</v>
      </c>
    </row>
    <row r="16" spans="1:3">
      <c r="A16" s="4" t="s">
        <v>68</v>
      </c>
      <c r="B16" s="6" t="n">
        <v>5758322</v>
      </c>
      <c r="C16" s="6" t="n">
        <v>5758322</v>
      </c>
    </row>
    <row r="17" spans="1:3">
      <c r="A17" s="4" t="s">
        <v>69</v>
      </c>
      <c r="B17" s="6" t="n">
        <v>14404293</v>
      </c>
      <c r="C17" s="6" t="n">
        <v>11275089</v>
      </c>
    </row>
    <row r="18" spans="1:3">
      <c r="A18" s="4" t="s">
        <v>70</v>
      </c>
      <c r="B18" s="6" t="n">
        <v>143478</v>
      </c>
      <c r="C18" s="6" t="n">
        <v>0</v>
      </c>
    </row>
    <row r="19" spans="1:3">
      <c r="A19" s="4" t="s">
        <v>71</v>
      </c>
      <c r="B19" s="6" t="n">
        <v>14547771</v>
      </c>
      <c r="C19" s="6" t="n">
        <v>11275089</v>
      </c>
    </row>
    <row r="20" spans="1:3">
      <c r="A20" s="3" t="s">
        <v>72</v>
      </c>
    </row>
    <row r="21" spans="1:3">
      <c r="A21" s="4" t="s">
        <v>73</v>
      </c>
      <c r="B21" s="6" t="n">
        <v>250000</v>
      </c>
      <c r="C21" s="6" t="n">
        <v>250000</v>
      </c>
    </row>
    <row r="22" spans="1:3">
      <c r="A22" s="3" t="s">
        <v>74</v>
      </c>
    </row>
    <row r="23" spans="1:3">
      <c r="A23" s="4" t="s">
        <v>75</v>
      </c>
      <c r="B23" s="6" t="n">
        <v>1017450</v>
      </c>
      <c r="C23" s="6" t="n">
        <v>1000000</v>
      </c>
    </row>
    <row r="24" spans="1:3">
      <c r="A24" s="4" t="s">
        <v>76</v>
      </c>
      <c r="B24" s="6" t="n">
        <v>27599349</v>
      </c>
      <c r="C24" s="6" t="n">
        <v>25941352</v>
      </c>
    </row>
    <row r="25" spans="1:3">
      <c r="A25" s="4" t="s">
        <v>77</v>
      </c>
      <c r="B25" s="6" t="n">
        <v>-42762860</v>
      </c>
      <c r="C25" s="6" t="n">
        <v>-38466441</v>
      </c>
    </row>
    <row r="26" spans="1:3">
      <c r="A26" s="4" t="s">
        <v>78</v>
      </c>
      <c r="B26" s="6" t="n">
        <v>-13895881</v>
      </c>
      <c r="C26" s="6" t="n">
        <v>-11275089</v>
      </c>
    </row>
    <row r="27" spans="1:3">
      <c r="A27" s="4" t="s">
        <v>79</v>
      </c>
      <c r="B27" s="5" t="n">
        <v>651890</v>
      </c>
      <c r="C2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4"/>
    <col customWidth="1" max="3" min="3" width="27"/>
  </cols>
  <sheetData>
    <row r="1" spans="1:3">
      <c r="A1" s="1" t="s">
        <v>246</v>
      </c>
      <c r="B1" s="2" t="s">
        <v>1</v>
      </c>
    </row>
    <row r="2" spans="1:3">
      <c r="B2" s="2" t="s">
        <v>247</v>
      </c>
      <c r="C2" s="2" t="s">
        <v>248</v>
      </c>
    </row>
    <row r="3" spans="1:3">
      <c r="A3" s="3" t="s">
        <v>162</v>
      </c>
    </row>
    <row r="4" spans="1:3">
      <c r="A4" s="4" t="s">
        <v>249</v>
      </c>
      <c r="B4" s="5" t="n">
        <v>2480543</v>
      </c>
      <c r="C4" s="5" t="n">
        <v>0</v>
      </c>
    </row>
    <row r="5" spans="1:3">
      <c r="A5" s="4" t="s">
        <v>250</v>
      </c>
      <c r="B5" s="5" t="n">
        <v>0</v>
      </c>
      <c r="C5" s="5" t="n">
        <v>0</v>
      </c>
    </row>
    <row r="6" spans="1:3">
      <c r="A6" s="4" t="s">
        <v>251</v>
      </c>
      <c r="B6" s="6" t="n">
        <v>0</v>
      </c>
      <c r="C6" s="6" t="n">
        <v>0</v>
      </c>
    </row>
    <row r="7" spans="1:3">
      <c r="A7" s="4" t="s">
        <v>252</v>
      </c>
      <c r="B7" s="4" t="s">
        <v>253</v>
      </c>
    </row>
    <row r="8" spans="1:3">
      <c r="A8" s="4" t="s">
        <v>254</v>
      </c>
      <c r="B8" s="6"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53</v>
      </c>
    </row>
    <row r="3" spans="1:3">
      <c r="A3" s="4" t="s">
        <v>256</v>
      </c>
      <c r="B3" s="4" t="s">
        <v>257</v>
      </c>
      <c r="C3" s="4" t="s">
        <v>257</v>
      </c>
    </row>
    <row r="4" spans="1:3">
      <c r="A4" s="4" t="s">
        <v>258</v>
      </c>
    </row>
    <row r="5" spans="1:3">
      <c r="A5" s="4" t="s">
        <v>259</v>
      </c>
      <c r="B5" s="4" t="s">
        <v>260</v>
      </c>
      <c r="C5" s="4" t="s">
        <v>261</v>
      </c>
    </row>
    <row r="6" spans="1:3">
      <c r="A6" s="4" t="s">
        <v>262</v>
      </c>
      <c r="B6" s="7" t="n">
        <v>0.012</v>
      </c>
      <c r="C6" s="8" t="n">
        <v>6e-05</v>
      </c>
    </row>
    <row r="7" spans="1:3">
      <c r="A7" s="4" t="s">
        <v>263</v>
      </c>
      <c r="B7" s="4" t="s">
        <v>264</v>
      </c>
      <c r="C7" s="4" t="s">
        <v>265</v>
      </c>
    </row>
    <row r="8" spans="1:3">
      <c r="A8" s="4" t="s">
        <v>266</v>
      </c>
      <c r="B8" s="4" t="s">
        <v>267</v>
      </c>
      <c r="C8" s="4" t="s">
        <v>268</v>
      </c>
    </row>
    <row r="9" spans="1:3">
      <c r="A9" s="4" t="s">
        <v>269</v>
      </c>
    </row>
    <row r="10" spans="1:3">
      <c r="A10" s="4" t="s">
        <v>259</v>
      </c>
      <c r="B10" s="4" t="s">
        <v>270</v>
      </c>
      <c r="C10" s="4" t="s">
        <v>271</v>
      </c>
    </row>
    <row r="11" spans="1:3">
      <c r="A11" s="4" t="s">
        <v>262</v>
      </c>
      <c r="B11" s="8" t="n">
        <v>0.07466</v>
      </c>
      <c r="C11" s="9" t="n">
        <v>0.0005999999999999999</v>
      </c>
    </row>
    <row r="12" spans="1:3">
      <c r="A12" s="4" t="s">
        <v>263</v>
      </c>
      <c r="B12" s="4" t="s">
        <v>272</v>
      </c>
      <c r="C12" s="4" t="s">
        <v>273</v>
      </c>
    </row>
    <row r="13" spans="1:3">
      <c r="A13" s="4" t="s">
        <v>266</v>
      </c>
      <c r="B13" s="4" t="s">
        <v>274</v>
      </c>
      <c r="C13" s="4" t="s">
        <v>2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6</v>
      </c>
      <c r="B1" s="2" t="s">
        <v>2</v>
      </c>
      <c r="C1" s="2" t="s">
        <v>53</v>
      </c>
    </row>
    <row r="2" spans="1:3">
      <c r="A2" s="3" t="s">
        <v>171</v>
      </c>
    </row>
    <row r="3" spans="1:3">
      <c r="A3" s="4" t="s">
        <v>277</v>
      </c>
      <c r="B3" s="5" t="n">
        <v>29709</v>
      </c>
      <c r="C3" s="5" t="n">
        <v>0</v>
      </c>
    </row>
    <row r="4" spans="1:3">
      <c r="A4" s="4" t="s">
        <v>278</v>
      </c>
      <c r="B4" s="6" t="n">
        <v>610000</v>
      </c>
      <c r="C4" s="6" t="n">
        <v>530000</v>
      </c>
    </row>
    <row r="5" spans="1:3">
      <c r="A5" s="4" t="s">
        <v>279</v>
      </c>
      <c r="B5" s="6" t="n">
        <v>0</v>
      </c>
      <c r="C5" s="6" t="n">
        <v>128</v>
      </c>
    </row>
    <row r="6" spans="1:3">
      <c r="A6" s="4" t="s">
        <v>280</v>
      </c>
      <c r="B6" s="5" t="n">
        <v>639709</v>
      </c>
      <c r="C6" s="5" t="n">
        <v>5301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80</v>
      </c>
      <c r="B1" s="2" t="s">
        <v>81</v>
      </c>
      <c r="C1" s="2" t="s">
        <v>2</v>
      </c>
      <c r="D1" s="2" t="s">
        <v>82</v>
      </c>
      <c r="E1" s="2" t="s">
        <v>53</v>
      </c>
    </row>
    <row r="2" spans="1:5">
      <c r="A2" s="3" t="s">
        <v>83</v>
      </c>
    </row>
    <row r="3" spans="1:5">
      <c r="A3" s="4" t="s">
        <v>84</v>
      </c>
      <c r="C3" s="7" t="n">
        <v>0.001</v>
      </c>
      <c r="D3" s="7" t="n">
        <v>0.001</v>
      </c>
      <c r="E3" s="7" t="n">
        <v>0.001</v>
      </c>
    </row>
    <row r="4" spans="1:5">
      <c r="A4" s="4" t="s">
        <v>85</v>
      </c>
      <c r="C4" s="6" t="n">
        <v>250000000</v>
      </c>
      <c r="D4" s="6" t="n">
        <v>250000000</v>
      </c>
      <c r="E4" s="6" t="n">
        <v>250000000</v>
      </c>
    </row>
    <row r="5" spans="1:5">
      <c r="A5" s="4" t="s">
        <v>86</v>
      </c>
      <c r="C5" s="6" t="n">
        <v>250000000</v>
      </c>
      <c r="D5" s="6" t="n">
        <v>250000000</v>
      </c>
      <c r="E5" s="6" t="n">
        <v>250000000</v>
      </c>
    </row>
    <row r="6" spans="1:5">
      <c r="A6" s="4" t="s">
        <v>87</v>
      </c>
      <c r="C6" s="6" t="n">
        <v>250000000</v>
      </c>
      <c r="D6" s="6" t="n">
        <v>250000000</v>
      </c>
      <c r="E6" s="6" t="n">
        <v>250000000</v>
      </c>
    </row>
    <row r="7" spans="1:5">
      <c r="A7" s="4" t="s">
        <v>88</v>
      </c>
      <c r="C7" s="7" t="n">
        <v>0.001</v>
      </c>
      <c r="E7" s="7" t="n">
        <v>0.001</v>
      </c>
    </row>
    <row r="8" spans="1:5">
      <c r="A8" s="4" t="s">
        <v>89</v>
      </c>
      <c r="B8" s="6" t="n">
        <v>1900000000</v>
      </c>
      <c r="C8" s="6" t="n">
        <v>1900000000</v>
      </c>
      <c r="D8" s="6" t="n">
        <v>1010000000</v>
      </c>
      <c r="E8" s="6" t="n">
        <v>1900000000</v>
      </c>
    </row>
    <row r="9" spans="1:5">
      <c r="A9" s="4" t="s">
        <v>90</v>
      </c>
      <c r="C9" s="6" t="n">
        <v>1017450000</v>
      </c>
      <c r="E9" s="6" t="n">
        <v>1000000000</v>
      </c>
    </row>
    <row r="10" spans="1:5">
      <c r="A10" s="4" t="s">
        <v>91</v>
      </c>
      <c r="C10" s="6" t="n">
        <v>1017450000</v>
      </c>
      <c r="E10" s="6" t="n">
        <v>10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80"/>
    <col customWidth="1" max="6" min="6" width="44"/>
    <col customWidth="1" max="7" min="7" width="37"/>
    <col customWidth="1" max="8" min="8" width="31"/>
  </cols>
  <sheetData>
    <row r="1" spans="1:8">
      <c r="A1" s="1" t="s">
        <v>281</v>
      </c>
      <c r="B1" s="2" t="s">
        <v>282</v>
      </c>
      <c r="C1" s="2" t="s">
        <v>283</v>
      </c>
      <c r="D1" s="2" t="s">
        <v>284</v>
      </c>
      <c r="E1" s="2" t="s">
        <v>285</v>
      </c>
      <c r="F1" s="2" t="s">
        <v>286</v>
      </c>
      <c r="G1" s="2" t="s">
        <v>287</v>
      </c>
      <c r="H1" s="2" t="s">
        <v>288</v>
      </c>
    </row>
    <row r="2" spans="1:8">
      <c r="A2" s="4" t="s">
        <v>289</v>
      </c>
      <c r="G2" s="7" t="n">
        <v>0.001</v>
      </c>
      <c r="H2" s="7" t="n">
        <v>0.001</v>
      </c>
    </row>
    <row r="3" spans="1:8">
      <c r="A3" s="4" t="s">
        <v>290</v>
      </c>
      <c r="G3" s="5" t="n">
        <v>1427506</v>
      </c>
    </row>
    <row r="4" spans="1:8">
      <c r="A4" s="4" t="s">
        <v>106</v>
      </c>
      <c r="G4" s="5" t="n">
        <v>378552</v>
      </c>
      <c r="H4" s="5" t="n">
        <v>38670</v>
      </c>
    </row>
    <row r="5" spans="1:8">
      <c r="A5" s="4" t="s">
        <v>291</v>
      </c>
    </row>
    <row r="6" spans="1:8">
      <c r="A6" s="4" t="s">
        <v>289</v>
      </c>
      <c r="G6" s="7" t="n">
        <v>0.001</v>
      </c>
    </row>
    <row r="7" spans="1:8">
      <c r="A7" s="4" t="s">
        <v>292</v>
      </c>
      <c r="G7" s="6" t="n">
        <v>16666667</v>
      </c>
    </row>
    <row r="8" spans="1:8">
      <c r="A8" s="4" t="s">
        <v>293</v>
      </c>
      <c r="G8" s="4" t="s">
        <v>294</v>
      </c>
    </row>
    <row r="9" spans="1:8">
      <c r="A9" s="4" t="s">
        <v>295</v>
      </c>
      <c r="G9" s="10" t="n">
        <v>0.15</v>
      </c>
    </row>
    <row r="10" spans="1:8">
      <c r="A10" s="4" t="s">
        <v>296</v>
      </c>
    </row>
    <row r="11" spans="1:8">
      <c r="A11" s="4" t="s">
        <v>296</v>
      </c>
      <c r="C11" s="5" t="n">
        <v>50000</v>
      </c>
    </row>
    <row r="12" spans="1:8">
      <c r="A12" s="4" t="s">
        <v>297</v>
      </c>
      <c r="C12" s="4" t="s">
        <v>298</v>
      </c>
    </row>
    <row r="13" spans="1:8">
      <c r="A13" s="4" t="s">
        <v>299</v>
      </c>
      <c r="C13" s="4" t="s">
        <v>300</v>
      </c>
    </row>
    <row r="14" spans="1:8">
      <c r="A14" s="4" t="s">
        <v>301</v>
      </c>
    </row>
    <row r="15" spans="1:8">
      <c r="A15" s="4" t="s">
        <v>296</v>
      </c>
      <c r="D15" s="5" t="n">
        <v>250000</v>
      </c>
    </row>
    <row r="16" spans="1:8">
      <c r="A16" s="4" t="s">
        <v>297</v>
      </c>
      <c r="D16" s="4" t="s">
        <v>302</v>
      </c>
      <c r="F16" s="4" t="s">
        <v>303</v>
      </c>
    </row>
    <row r="17" spans="1:8">
      <c r="A17" s="4" t="s">
        <v>299</v>
      </c>
      <c r="D17" s="4" t="s">
        <v>304</v>
      </c>
      <c r="E17" s="4" t="s">
        <v>305</v>
      </c>
      <c r="F17" s="4" t="s">
        <v>306</v>
      </c>
    </row>
    <row r="18" spans="1:8">
      <c r="A18" s="4" t="s">
        <v>307</v>
      </c>
      <c r="F18" s="5" t="n">
        <v>1000000</v>
      </c>
    </row>
    <row r="19" spans="1:8">
      <c r="A19" s="4" t="s">
        <v>308</v>
      </c>
      <c r="F19" s="5" t="n">
        <v>150000</v>
      </c>
    </row>
    <row r="20" spans="1:8">
      <c r="A20" s="4" t="s">
        <v>309</v>
      </c>
      <c r="F20" s="10" t="n">
        <v>0.15</v>
      </c>
    </row>
    <row r="21" spans="1:8">
      <c r="A21" s="4" t="s">
        <v>310</v>
      </c>
      <c r="F21" s="6" t="n">
        <v>20</v>
      </c>
    </row>
    <row r="22" spans="1:8">
      <c r="A22" s="4" t="s">
        <v>311</v>
      </c>
      <c r="F22" s="6" t="n">
        <v>39000000</v>
      </c>
    </row>
    <row r="23" spans="1:8">
      <c r="A23" s="4" t="s">
        <v>289</v>
      </c>
      <c r="F23" s="7" t="n">
        <v>0.001</v>
      </c>
    </row>
    <row r="24" spans="1:8">
      <c r="A24" s="4" t="s">
        <v>312</v>
      </c>
      <c r="E24" s="6" t="n">
        <v>150000</v>
      </c>
    </row>
    <row r="25" spans="1:8">
      <c r="A25" s="4" t="s">
        <v>313</v>
      </c>
      <c r="E25" s="4" t="s">
        <v>314</v>
      </c>
    </row>
    <row r="26" spans="1:8">
      <c r="A26" s="4" t="s">
        <v>315</v>
      </c>
    </row>
    <row r="27" spans="1:8">
      <c r="A27" s="4" t="s">
        <v>308</v>
      </c>
      <c r="F27" s="5" t="n">
        <v>50000</v>
      </c>
    </row>
    <row r="28" spans="1:8">
      <c r="A28" s="4" t="s">
        <v>316</v>
      </c>
    </row>
    <row r="29" spans="1:8">
      <c r="A29" s="4" t="s">
        <v>308</v>
      </c>
      <c r="F29" s="5" t="n">
        <v>100000</v>
      </c>
    </row>
    <row r="30" spans="1:8">
      <c r="A30" s="4" t="s">
        <v>317</v>
      </c>
    </row>
    <row r="31" spans="1:8">
      <c r="A31" s="4" t="s">
        <v>307</v>
      </c>
      <c r="B31" s="5" t="n">
        <v>2717391</v>
      </c>
    </row>
    <row r="32" spans="1:8">
      <c r="A32" s="4" t="s">
        <v>318</v>
      </c>
      <c r="B32" s="6" t="n">
        <v>500000</v>
      </c>
    </row>
    <row r="33" spans="1:8">
      <c r="A33" s="4" t="s">
        <v>319</v>
      </c>
      <c r="B33" s="5" t="n">
        <v>2000000</v>
      </c>
    </row>
    <row r="34" spans="1:8">
      <c r="A34" s="4" t="s">
        <v>295</v>
      </c>
      <c r="B34" s="10" t="n">
        <v>0.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53</v>
      </c>
    </row>
    <row r="3" spans="1:3">
      <c r="A3" s="4" t="s">
        <v>321</v>
      </c>
      <c r="B3" s="5" t="n">
        <v>300000</v>
      </c>
      <c r="C3" s="5" t="n">
        <v>0</v>
      </c>
    </row>
    <row r="4" spans="1:3">
      <c r="A4" s="4" t="s">
        <v>322</v>
      </c>
      <c r="B4" s="6" t="n">
        <v>1017391</v>
      </c>
      <c r="C4" s="6" t="n">
        <v>0</v>
      </c>
    </row>
    <row r="5" spans="1:3">
      <c r="A5" s="4" t="s">
        <v>323</v>
      </c>
      <c r="B5" s="6" t="n">
        <v>-792777</v>
      </c>
      <c r="C5" s="6" t="n">
        <v>0</v>
      </c>
    </row>
    <row r="6" spans="1:3">
      <c r="A6" s="4" t="s">
        <v>324</v>
      </c>
      <c r="B6" s="6" t="n">
        <v>224614</v>
      </c>
      <c r="C6" s="6" t="n">
        <v>0</v>
      </c>
    </row>
    <row r="7" spans="1:3">
      <c r="A7" s="4" t="s">
        <v>325</v>
      </c>
    </row>
    <row r="8" spans="1:3">
      <c r="A8" s="4" t="s">
        <v>326</v>
      </c>
      <c r="B8" s="5" t="n">
        <v>717391</v>
      </c>
      <c r="C8" s="6" t="n">
        <v>0</v>
      </c>
    </row>
    <row r="9" spans="1:3">
      <c r="A9" s="4" t="s">
        <v>299</v>
      </c>
      <c r="B9" s="4" t="s">
        <v>300</v>
      </c>
    </row>
    <row r="10" spans="1:3">
      <c r="A10" s="4" t="s">
        <v>297</v>
      </c>
      <c r="B10" s="4" t="s">
        <v>327</v>
      </c>
    </row>
    <row r="11" spans="1:3">
      <c r="A11" s="4" t="s">
        <v>325</v>
      </c>
    </row>
    <row r="12" spans="1:3">
      <c r="A12" s="4" t="s">
        <v>321</v>
      </c>
      <c r="B12" s="5" t="n">
        <v>50000</v>
      </c>
      <c r="C12" s="6" t="n">
        <v>0</v>
      </c>
    </row>
    <row r="13" spans="1:3">
      <c r="A13" s="4" t="s">
        <v>299</v>
      </c>
      <c r="B13" s="4" t="s">
        <v>300</v>
      </c>
    </row>
    <row r="14" spans="1:3">
      <c r="A14" s="4" t="s">
        <v>297</v>
      </c>
      <c r="B14" s="4" t="s">
        <v>298</v>
      </c>
    </row>
    <row r="15" spans="1:3">
      <c r="A15" s="4" t="s">
        <v>328</v>
      </c>
    </row>
    <row r="16" spans="1:3">
      <c r="A16" s="4" t="s">
        <v>321</v>
      </c>
      <c r="B16" s="5" t="n">
        <v>250000</v>
      </c>
      <c r="C16" s="5" t="n">
        <v>0</v>
      </c>
    </row>
    <row r="17" spans="1:3">
      <c r="A17" s="4" t="s">
        <v>299</v>
      </c>
      <c r="B17" s="4" t="s">
        <v>304</v>
      </c>
    </row>
    <row r="18" spans="1:3">
      <c r="A18" s="4" t="s">
        <v>297</v>
      </c>
      <c r="B18"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29</v>
      </c>
      <c r="B1" s="2" t="s">
        <v>330</v>
      </c>
      <c r="C1" s="2" t="s">
        <v>1</v>
      </c>
    </row>
    <row r="2" spans="1:8">
      <c r="B2" s="2" t="s">
        <v>331</v>
      </c>
      <c r="C2" s="2" t="s">
        <v>2</v>
      </c>
      <c r="D2" s="2" t="s">
        <v>53</v>
      </c>
      <c r="E2" s="2" t="s">
        <v>81</v>
      </c>
      <c r="F2" s="2" t="s">
        <v>332</v>
      </c>
      <c r="G2" s="2" t="s">
        <v>333</v>
      </c>
      <c r="H2" s="2" t="s">
        <v>82</v>
      </c>
    </row>
    <row r="3" spans="1:8">
      <c r="A3" s="4" t="s">
        <v>334</v>
      </c>
      <c r="C3" s="7" t="n">
        <v>0.001</v>
      </c>
      <c r="D3" s="7" t="n">
        <v>0.001</v>
      </c>
    </row>
    <row r="4" spans="1:8">
      <c r="A4" s="4" t="s">
        <v>335</v>
      </c>
      <c r="C4" s="6" t="n">
        <v>1900000000</v>
      </c>
      <c r="D4" s="6" t="n">
        <v>1900000000</v>
      </c>
      <c r="E4" s="6" t="n">
        <v>1900000000</v>
      </c>
      <c r="H4" s="6" t="n">
        <v>1010000000</v>
      </c>
    </row>
    <row r="5" spans="1:8">
      <c r="A5" s="4" t="s">
        <v>336</v>
      </c>
      <c r="C5" s="6" t="n">
        <v>1017450000</v>
      </c>
      <c r="D5" s="6" t="n">
        <v>1000000000</v>
      </c>
    </row>
    <row r="6" spans="1:8">
      <c r="A6" s="4" t="s">
        <v>337</v>
      </c>
      <c r="C6" s="6" t="n">
        <v>1017450000</v>
      </c>
      <c r="D6" s="6" t="n">
        <v>1000000000</v>
      </c>
    </row>
    <row r="7" spans="1:8">
      <c r="A7" s="4" t="s">
        <v>338</v>
      </c>
      <c r="E7" s="5" t="n">
        <v>800000000</v>
      </c>
      <c r="F7" s="5" t="n">
        <v>50000000</v>
      </c>
      <c r="G7" s="5" t="n">
        <v>40000000</v>
      </c>
      <c r="H7" s="5" t="n">
        <v>10000000</v>
      </c>
    </row>
    <row r="8" spans="1:8">
      <c r="A8" s="4" t="s">
        <v>153</v>
      </c>
      <c r="C8" s="5" t="n">
        <v>377600</v>
      </c>
    </row>
    <row r="9" spans="1:8">
      <c r="A9" s="4" t="s">
        <v>149</v>
      </c>
      <c r="C9" s="6" t="n">
        <v>799180</v>
      </c>
      <c r="D9" s="4" t="s">
        <v>120</v>
      </c>
    </row>
    <row r="10" spans="1:8">
      <c r="A10" s="4" t="s">
        <v>156</v>
      </c>
      <c r="C10" s="5" t="n">
        <v>472000</v>
      </c>
    </row>
    <row r="11" spans="1:8">
      <c r="A11" s="4" t="s">
        <v>339</v>
      </c>
      <c r="C11" s="7" t="n">
        <v>0.001</v>
      </c>
      <c r="D11" s="7" t="n">
        <v>0.001</v>
      </c>
      <c r="H11" s="7" t="n">
        <v>0.001</v>
      </c>
    </row>
    <row r="12" spans="1:8">
      <c r="A12" s="4" t="s">
        <v>340</v>
      </c>
      <c r="C12" s="6" t="n">
        <v>250000000</v>
      </c>
      <c r="D12" s="6" t="n">
        <v>250000000</v>
      </c>
      <c r="H12" s="6" t="n">
        <v>250000000</v>
      </c>
    </row>
    <row r="13" spans="1:8">
      <c r="A13" s="4" t="s">
        <v>341</v>
      </c>
      <c r="C13" s="6" t="n">
        <v>250000000</v>
      </c>
      <c r="D13" s="6" t="n">
        <v>250000000</v>
      </c>
      <c r="H13" s="6" t="n">
        <v>250000000</v>
      </c>
    </row>
    <row r="14" spans="1:8">
      <c r="A14" s="4" t="s">
        <v>342</v>
      </c>
      <c r="C14" s="6" t="n">
        <v>250000000</v>
      </c>
      <c r="D14" s="6" t="n">
        <v>250000000</v>
      </c>
      <c r="H14" s="6" t="n">
        <v>250000000</v>
      </c>
    </row>
    <row r="15" spans="1:8">
      <c r="A15" s="4" t="s">
        <v>343</v>
      </c>
    </row>
    <row r="16" spans="1:8">
      <c r="A16" s="4" t="s">
        <v>344</v>
      </c>
      <c r="B16" s="5" t="n">
        <v>2000000</v>
      </c>
    </row>
    <row r="17" spans="1:8">
      <c r="A17" s="4" t="s">
        <v>138</v>
      </c>
    </row>
    <row r="18" spans="1:8">
      <c r="A18" s="4" t="s">
        <v>153</v>
      </c>
      <c r="C18" s="5" t="n">
        <v>4000</v>
      </c>
    </row>
    <row r="19" spans="1:8">
      <c r="A19" s="4" t="s">
        <v>154</v>
      </c>
      <c r="C19" s="6" t="n">
        <v>4000000</v>
      </c>
    </row>
    <row r="20" spans="1:8">
      <c r="A20" s="4" t="s">
        <v>149</v>
      </c>
      <c r="C20" s="5" t="n">
        <v>8450</v>
      </c>
    </row>
    <row r="21" spans="1:8">
      <c r="A21" s="4" t="s">
        <v>155</v>
      </c>
      <c r="C21" s="6" t="n">
        <v>8450000</v>
      </c>
    </row>
    <row r="22" spans="1:8">
      <c r="A22" s="4" t="s">
        <v>156</v>
      </c>
      <c r="C22" s="5" t="n">
        <v>5000</v>
      </c>
    </row>
    <row r="23" spans="1:8">
      <c r="A23" s="4" t="s">
        <v>157</v>
      </c>
      <c r="C23" s="6" t="n">
        <v>5000000</v>
      </c>
    </row>
    <row r="24" spans="1:8">
      <c r="A24" s="4" t="s">
        <v>291</v>
      </c>
    </row>
    <row r="25" spans="1:8">
      <c r="A25" s="4" t="s">
        <v>334</v>
      </c>
      <c r="C25" s="7" t="n">
        <v>0.001</v>
      </c>
    </row>
    <row r="26" spans="1:8">
      <c r="A26" s="4" t="s">
        <v>345</v>
      </c>
      <c r="C26" s="10" t="n">
        <v>0.15</v>
      </c>
    </row>
    <row r="27" spans="1:8">
      <c r="A27" s="4" t="s">
        <v>346</v>
      </c>
      <c r="C27" s="6" t="n">
        <v>16666667</v>
      </c>
    </row>
    <row r="28" spans="1:8">
      <c r="A28" s="4" t="s">
        <v>293</v>
      </c>
      <c r="C28" s="4" t="s">
        <v>29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347</v>
      </c>
      <c r="B1" s="2" t="s">
        <v>348</v>
      </c>
      <c r="C1" s="2" t="s">
        <v>2</v>
      </c>
      <c r="D1" s="2" t="s">
        <v>82</v>
      </c>
      <c r="E1" s="2" t="s">
        <v>53</v>
      </c>
    </row>
    <row r="2" spans="1:5">
      <c r="A2" s="4" t="s">
        <v>339</v>
      </c>
      <c r="C2" s="7" t="n">
        <v>0.001</v>
      </c>
      <c r="D2" s="7" t="n">
        <v>0.001</v>
      </c>
      <c r="E2" s="7" t="n">
        <v>0.001</v>
      </c>
    </row>
    <row r="3" spans="1:5">
      <c r="A3" s="4" t="s">
        <v>340</v>
      </c>
      <c r="C3" s="6" t="n">
        <v>250000000</v>
      </c>
      <c r="D3" s="6" t="n">
        <v>250000000</v>
      </c>
      <c r="E3" s="6" t="n">
        <v>250000000</v>
      </c>
    </row>
    <row r="4" spans="1:5">
      <c r="A4" s="4" t="s">
        <v>341</v>
      </c>
      <c r="C4" s="6" t="n">
        <v>250000000</v>
      </c>
      <c r="D4" s="6" t="n">
        <v>250000000</v>
      </c>
      <c r="E4" s="6" t="n">
        <v>250000000</v>
      </c>
    </row>
    <row r="5" spans="1:5">
      <c r="A5" s="4" t="s">
        <v>349</v>
      </c>
    </row>
    <row r="6" spans="1:5">
      <c r="A6" s="4" t="s">
        <v>350</v>
      </c>
      <c r="C6" s="5" t="n">
        <v>153536</v>
      </c>
      <c r="E6" s="5" t="n">
        <v>46275</v>
      </c>
    </row>
    <row r="7" spans="1:5">
      <c r="A7" s="4" t="s">
        <v>351</v>
      </c>
    </row>
    <row r="8" spans="1:5">
      <c r="A8" s="4" t="s">
        <v>352</v>
      </c>
      <c r="B8" s="4" t="s">
        <v>353</v>
      </c>
    </row>
    <row r="9" spans="1:5">
      <c r="A9" s="4" t="s">
        <v>354</v>
      </c>
    </row>
    <row r="10" spans="1:5">
      <c r="A10" s="4" t="s">
        <v>339</v>
      </c>
      <c r="B10" s="7" t="n">
        <v>0.001</v>
      </c>
    </row>
    <row r="11" spans="1:5">
      <c r="A11" s="4" t="s">
        <v>340</v>
      </c>
      <c r="B11" s="6" t="n">
        <v>206250000</v>
      </c>
    </row>
    <row r="12" spans="1:5">
      <c r="A12" s="4" t="s">
        <v>341</v>
      </c>
      <c r="B12" s="6" t="n">
        <v>206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30"/>
  </cols>
  <sheetData>
    <row r="1" spans="1:2">
      <c r="A1" s="1" t="s">
        <v>355</v>
      </c>
      <c r="B1" s="2" t="s">
        <v>1</v>
      </c>
    </row>
    <row r="2" spans="1:2">
      <c r="B2" s="2" t="s">
        <v>356</v>
      </c>
    </row>
    <row r="3" spans="1:2">
      <c r="A3" s="3" t="s">
        <v>183</v>
      </c>
    </row>
    <row r="4" spans="1:2">
      <c r="A4" s="4" t="s">
        <v>357</v>
      </c>
      <c r="B4" s="5" t="n">
        <v>26523700</v>
      </c>
    </row>
    <row r="5" spans="1:2">
      <c r="A5" s="4" t="s">
        <v>358</v>
      </c>
      <c r="B5" s="4" t="s">
        <v>359</v>
      </c>
    </row>
    <row r="6" spans="1:2">
      <c r="A6" s="4" t="s">
        <v>360</v>
      </c>
      <c r="B6" s="5" t="n">
        <v>41839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53</v>
      </c>
    </row>
    <row r="3" spans="1:3">
      <c r="A3" s="3" t="s">
        <v>183</v>
      </c>
    </row>
    <row r="4" spans="1:3">
      <c r="A4" s="4" t="s">
        <v>362</v>
      </c>
      <c r="B4" s="4" t="s">
        <v>363</v>
      </c>
      <c r="C4" s="4" t="s">
        <v>364</v>
      </c>
    </row>
    <row r="5" spans="1:3">
      <c r="A5" s="4" t="s">
        <v>365</v>
      </c>
      <c r="B5" s="4" t="s">
        <v>366</v>
      </c>
      <c r="C5" s="4" t="s">
        <v>257</v>
      </c>
    </row>
    <row r="6" spans="1:3">
      <c r="A6" s="4" t="s">
        <v>367</v>
      </c>
      <c r="B6" s="4" t="s">
        <v>300</v>
      </c>
      <c r="C6" s="4" t="s">
        <v>368</v>
      </c>
    </row>
    <row r="7" spans="1:3">
      <c r="A7" s="4" t="s">
        <v>369</v>
      </c>
      <c r="B7" s="4" t="s">
        <v>257</v>
      </c>
      <c r="C7" s="4" t="s">
        <v>2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0</v>
      </c>
      <c r="B1" s="2" t="s">
        <v>2</v>
      </c>
      <c r="C1" s="2" t="s">
        <v>53</v>
      </c>
    </row>
    <row r="2" spans="1:3">
      <c r="A2" s="3" t="s">
        <v>371</v>
      </c>
    </row>
    <row r="3" spans="1:3">
      <c r="A3" s="4" t="s">
        <v>372</v>
      </c>
      <c r="B3" s="5" t="n">
        <v>5569969</v>
      </c>
      <c r="C3" s="5" t="n">
        <v>8625405</v>
      </c>
    </row>
    <row r="4" spans="1:3">
      <c r="A4" s="4" t="s">
        <v>373</v>
      </c>
      <c r="B4" s="6" t="n">
        <v>1997776</v>
      </c>
      <c r="C4" s="6" t="n">
        <v>3126279</v>
      </c>
    </row>
    <row r="5" spans="1:3">
      <c r="A5" s="4" t="s">
        <v>374</v>
      </c>
      <c r="B5" s="6" t="n">
        <v>7567745</v>
      </c>
      <c r="C5" s="6" t="n">
        <v>11751684</v>
      </c>
    </row>
    <row r="6" spans="1:3">
      <c r="A6" s="4" t="s">
        <v>367</v>
      </c>
      <c r="B6" s="6" t="n">
        <v>-7567745</v>
      </c>
      <c r="C6" s="6" t="n">
        <v>-11751684</v>
      </c>
    </row>
    <row r="7" spans="1:3">
      <c r="A7" s="4" t="s">
        <v>375</v>
      </c>
      <c r="B7" s="5" t="n">
        <v>0</v>
      </c>
      <c r="C7"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53</v>
      </c>
    </row>
    <row r="3" spans="1:3">
      <c r="A3" s="3" t="s">
        <v>183</v>
      </c>
    </row>
    <row r="4" spans="1:3">
      <c r="A4" s="4" t="s">
        <v>377</v>
      </c>
      <c r="B4" s="5" t="n">
        <v>-902210</v>
      </c>
      <c r="C4" s="5" t="n">
        <v>1121436</v>
      </c>
    </row>
    <row r="5" spans="1:3">
      <c r="A5" s="4" t="s">
        <v>378</v>
      </c>
      <c r="B5" s="6" t="n">
        <v>16800</v>
      </c>
      <c r="C5" s="6" t="n">
        <v>27200</v>
      </c>
    </row>
    <row r="6" spans="1:3">
      <c r="A6" s="4" t="s">
        <v>379</v>
      </c>
      <c r="B6" s="6" t="n">
        <v>167828</v>
      </c>
      <c r="C6" s="6" t="n">
        <v>0</v>
      </c>
    </row>
    <row r="7" spans="1:3">
      <c r="A7" s="4" t="s">
        <v>380</v>
      </c>
      <c r="B7" s="6" t="n">
        <v>233051</v>
      </c>
      <c r="C7" s="6" t="n">
        <v>0</v>
      </c>
    </row>
    <row r="8" spans="1:3">
      <c r="A8" s="4" t="s">
        <v>381</v>
      </c>
      <c r="B8" s="6" t="n">
        <v>2548</v>
      </c>
      <c r="C8" s="6" t="n">
        <v>47</v>
      </c>
    </row>
    <row r="9" spans="1:3">
      <c r="A9" s="4" t="s">
        <v>382</v>
      </c>
      <c r="B9" s="6" t="n">
        <v>72768</v>
      </c>
      <c r="C9" s="6" t="n">
        <v>0</v>
      </c>
    </row>
    <row r="10" spans="1:3">
      <c r="A10" s="4" t="s">
        <v>383</v>
      </c>
      <c r="B10" s="6" t="n">
        <v>36669</v>
      </c>
      <c r="C10" s="6" t="n">
        <v>0</v>
      </c>
    </row>
    <row r="11" spans="1:3">
      <c r="A11" s="4" t="s">
        <v>384</v>
      </c>
      <c r="B11" s="6" t="n">
        <v>45652</v>
      </c>
      <c r="C11" s="6" t="n">
        <v>0</v>
      </c>
    </row>
    <row r="12" spans="1:3">
      <c r="A12" s="4" t="s">
        <v>385</v>
      </c>
      <c r="B12" s="6" t="n">
        <v>0</v>
      </c>
      <c r="C12" s="6" t="n">
        <v>-1148683</v>
      </c>
    </row>
    <row r="13" spans="1:3">
      <c r="A13" s="4" t="s">
        <v>367</v>
      </c>
      <c r="B13" s="5" t="n">
        <v>326894</v>
      </c>
      <c r="C13"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s>
  <sheetData>
    <row r="1" spans="1:5">
      <c r="A1" s="1" t="s">
        <v>386</v>
      </c>
      <c r="B1" s="2" t="s">
        <v>387</v>
      </c>
      <c r="C1" s="2" t="s">
        <v>388</v>
      </c>
      <c r="D1" s="2" t="s">
        <v>2</v>
      </c>
      <c r="E1" s="2" t="s">
        <v>53</v>
      </c>
    </row>
    <row r="2" spans="1:5">
      <c r="A2" s="4" t="s">
        <v>389</v>
      </c>
      <c r="D2" s="4" t="s">
        <v>390</v>
      </c>
    </row>
    <row r="3" spans="1:5">
      <c r="A3" s="4" t="s">
        <v>391</v>
      </c>
      <c r="D3" s="5" t="n">
        <v>20775</v>
      </c>
    </row>
    <row r="4" spans="1:5">
      <c r="A4" s="4" t="s">
        <v>392</v>
      </c>
      <c r="D4" s="6" t="n">
        <v>3000000</v>
      </c>
    </row>
    <row r="5" spans="1:5">
      <c r="A5" s="4" t="s">
        <v>393</v>
      </c>
      <c r="D5" s="6" t="n">
        <v>3000000</v>
      </c>
    </row>
    <row r="6" spans="1:5">
      <c r="A6" s="4" t="s">
        <v>394</v>
      </c>
      <c r="D6" s="5" t="n">
        <v>5758332</v>
      </c>
      <c r="E6" s="5" t="n">
        <v>5758332</v>
      </c>
    </row>
    <row r="7" spans="1:5">
      <c r="A7" s="4" t="s">
        <v>299</v>
      </c>
      <c r="D7" s="4" t="s">
        <v>395</v>
      </c>
    </row>
    <row r="8" spans="1:5">
      <c r="A8" s="4" t="s">
        <v>396</v>
      </c>
      <c r="D8" s="5" t="n">
        <v>2363192</v>
      </c>
      <c r="E8" s="6" t="n">
        <v>2044912</v>
      </c>
    </row>
    <row r="9" spans="1:5">
      <c r="A9" s="4" t="s">
        <v>397</v>
      </c>
      <c r="D9" s="4" t="s">
        <v>398</v>
      </c>
    </row>
    <row r="10" spans="1:5">
      <c r="A10" s="4" t="s">
        <v>399</v>
      </c>
      <c r="B10" s="5" t="n">
        <v>161150</v>
      </c>
      <c r="C10" s="5" t="n">
        <v>756711</v>
      </c>
    </row>
    <row r="11" spans="1:5">
      <c r="A11" s="4" t="s">
        <v>400</v>
      </c>
      <c r="D11" s="5" t="n">
        <v>1687163</v>
      </c>
      <c r="E11" s="6" t="n">
        <v>1607163</v>
      </c>
    </row>
    <row r="12" spans="1:5">
      <c r="A12" s="4" t="s">
        <v>401</v>
      </c>
      <c r="D12" s="6" t="n">
        <v>63725</v>
      </c>
    </row>
    <row r="13" spans="1:5">
      <c r="A13" s="4" t="s">
        <v>402</v>
      </c>
      <c r="D13" s="6" t="n">
        <v>610000</v>
      </c>
      <c r="E13" s="5" t="n">
        <v>530000</v>
      </c>
    </row>
    <row r="14" spans="1:5">
      <c r="A14" s="4" t="s">
        <v>403</v>
      </c>
    </row>
    <row r="15" spans="1:5">
      <c r="A15" s="4" t="s">
        <v>404</v>
      </c>
      <c r="D15" s="6" t="n">
        <v>17200</v>
      </c>
    </row>
    <row r="16" spans="1:5">
      <c r="A16" s="4" t="s">
        <v>405</v>
      </c>
    </row>
    <row r="17" spans="1:5">
      <c r="A17" s="4" t="s">
        <v>404</v>
      </c>
      <c r="D17" s="5" t="n">
        <v>7594</v>
      </c>
    </row>
    <row r="18" spans="1:5">
      <c r="A18" s="4" t="s">
        <v>406</v>
      </c>
      <c r="D18" s="4" t="s">
        <v>407</v>
      </c>
    </row>
    <row r="19" spans="1:5">
      <c r="A19" s="4" t="s">
        <v>408</v>
      </c>
      <c r="D19" s="4" t="s">
        <v>4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0</v>
      </c>
      <c r="B1" s="2" t="s">
        <v>1</v>
      </c>
    </row>
    <row r="2" spans="1:4">
      <c r="B2" s="2" t="s">
        <v>2</v>
      </c>
      <c r="C2" s="2" t="s">
        <v>53</v>
      </c>
      <c r="D2" s="2" t="s">
        <v>82</v>
      </c>
    </row>
    <row r="3" spans="1:4">
      <c r="A3" s="3" t="s">
        <v>189</v>
      </c>
    </row>
    <row r="4" spans="1:4">
      <c r="A4" s="4" t="s">
        <v>411</v>
      </c>
      <c r="B4" s="6" t="n">
        <v>1191669</v>
      </c>
    </row>
    <row r="5" spans="1:4">
      <c r="A5" s="4" t="s">
        <v>148</v>
      </c>
      <c r="B5" s="6" t="n">
        <v>39834276</v>
      </c>
      <c r="C5" s="6" t="n">
        <v>0</v>
      </c>
    </row>
    <row r="6" spans="1:4">
      <c r="A6" s="4" t="s">
        <v>412</v>
      </c>
      <c r="B6" s="6" t="n">
        <v>250000000</v>
      </c>
      <c r="C6" s="6" t="n">
        <v>250000000</v>
      </c>
      <c r="D6" s="6" t="n">
        <v>25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2</v>
      </c>
      <c r="B1" s="2" t="s">
        <v>1</v>
      </c>
    </row>
    <row r="2" spans="1:3">
      <c r="B2" s="2" t="s">
        <v>2</v>
      </c>
      <c r="C2" s="2" t="s">
        <v>53</v>
      </c>
    </row>
    <row r="3" spans="1:3">
      <c r="A3" s="3" t="s">
        <v>93</v>
      </c>
    </row>
    <row r="4" spans="1:3">
      <c r="A4" s="4" t="s">
        <v>94</v>
      </c>
      <c r="B4" s="5" t="n">
        <v>0</v>
      </c>
      <c r="C4" s="5" t="n">
        <v>0</v>
      </c>
    </row>
    <row r="5" spans="1:3">
      <c r="A5" s="3" t="s">
        <v>95</v>
      </c>
    </row>
    <row r="6" spans="1:3">
      <c r="A6" s="4" t="s">
        <v>96</v>
      </c>
      <c r="B6" s="6" t="n">
        <v>226882</v>
      </c>
      <c r="C6" s="6" t="n">
        <v>14874</v>
      </c>
    </row>
    <row r="7" spans="1:3">
      <c r="A7" s="4" t="s">
        <v>97</v>
      </c>
      <c r="B7" s="6" t="n">
        <v>360000</v>
      </c>
      <c r="C7" s="6" t="n">
        <v>217500</v>
      </c>
    </row>
    <row r="8" spans="1:3">
      <c r="A8" s="4" t="s">
        <v>98</v>
      </c>
      <c r="B8" s="6" t="n">
        <v>1173928</v>
      </c>
      <c r="C8" s="6" t="n">
        <v>15321</v>
      </c>
    </row>
    <row r="9" spans="1:3">
      <c r="A9" s="4" t="s">
        <v>99</v>
      </c>
      <c r="B9" s="6" t="n">
        <v>1760810</v>
      </c>
      <c r="C9" s="6" t="n">
        <v>247695</v>
      </c>
    </row>
    <row r="10" spans="1:3">
      <c r="A10" s="4" t="s">
        <v>100</v>
      </c>
      <c r="B10" s="6" t="n">
        <v>-1760810</v>
      </c>
      <c r="C10" s="6" t="n">
        <v>-247694</v>
      </c>
    </row>
    <row r="11" spans="1:3">
      <c r="A11" s="3" t="s">
        <v>101</v>
      </c>
    </row>
    <row r="12" spans="1:3">
      <c r="A12" s="4" t="s">
        <v>102</v>
      </c>
      <c r="B12" s="6" t="n">
        <v>0</v>
      </c>
      <c r="C12" s="6" t="n">
        <v>5543056</v>
      </c>
    </row>
    <row r="13" spans="1:3">
      <c r="A13" s="4" t="s">
        <v>103</v>
      </c>
      <c r="B13" s="6" t="n">
        <v>-174614</v>
      </c>
      <c r="C13" s="6" t="n">
        <v>0</v>
      </c>
    </row>
    <row r="14" spans="1:3">
      <c r="A14" s="4" t="s">
        <v>104</v>
      </c>
      <c r="B14" s="6" t="n">
        <v>-1109769</v>
      </c>
      <c r="C14" s="6" t="n">
        <v>0</v>
      </c>
    </row>
    <row r="15" spans="1:3">
      <c r="A15" s="4" t="s">
        <v>105</v>
      </c>
      <c r="B15" s="6" t="n">
        <v>-346516</v>
      </c>
      <c r="C15" s="6" t="n">
        <v>-1560071</v>
      </c>
    </row>
    <row r="16" spans="1:3">
      <c r="A16" s="4" t="s">
        <v>106</v>
      </c>
      <c r="B16" s="6" t="n">
        <v>-904530</v>
      </c>
      <c r="C16" s="6" t="n">
        <v>-436950</v>
      </c>
    </row>
    <row r="17" spans="1:3">
      <c r="A17" s="4" t="s">
        <v>107</v>
      </c>
      <c r="B17" s="6" t="n">
        <v>-2535429</v>
      </c>
      <c r="C17" s="6" t="n">
        <v>3546035</v>
      </c>
    </row>
    <row r="18" spans="1:3">
      <c r="A18" s="4" t="s">
        <v>108</v>
      </c>
      <c r="B18" s="6" t="n">
        <v>-4296239</v>
      </c>
      <c r="C18" s="6" t="n">
        <v>3298340</v>
      </c>
    </row>
    <row r="19" spans="1:3">
      <c r="A19" s="4" t="s">
        <v>109</v>
      </c>
      <c r="B19" s="6" t="n">
        <v>0</v>
      </c>
      <c r="C19" s="6" t="n">
        <v>0</v>
      </c>
    </row>
    <row r="20" spans="1:3">
      <c r="A20" s="4" t="s">
        <v>110</v>
      </c>
      <c r="B20" s="5" t="n">
        <v>-4296239</v>
      </c>
      <c r="C20" s="5" t="n">
        <v>3298340</v>
      </c>
    </row>
    <row r="21" spans="1:3">
      <c r="A21" s="4" t="s">
        <v>111</v>
      </c>
      <c r="B21" s="5" t="n">
        <v>0</v>
      </c>
      <c r="C21" s="5" t="n">
        <v>0</v>
      </c>
    </row>
    <row r="22" spans="1:3">
      <c r="A22" s="4" t="s">
        <v>112</v>
      </c>
      <c r="B22" s="6" t="n">
        <v>1008065890</v>
      </c>
      <c r="C22" s="6" t="n">
        <v>999479701</v>
      </c>
    </row>
    <row r="23" spans="1:3">
      <c r="A23" s="4" t="s">
        <v>113</v>
      </c>
      <c r="B23" s="6" t="n">
        <v>1008065890</v>
      </c>
      <c r="C23" s="6" t="n">
        <v>12494797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53</v>
      </c>
    </row>
    <row r="3" spans="1:3">
      <c r="A3" s="3" t="s">
        <v>189</v>
      </c>
    </row>
    <row r="4" spans="1:3">
      <c r="A4" s="4" t="s">
        <v>110</v>
      </c>
      <c r="B4" s="5" t="n">
        <v>-4296239</v>
      </c>
      <c r="C4" s="5" t="n">
        <v>3298340</v>
      </c>
    </row>
    <row r="5" spans="1:3">
      <c r="A5" s="4" t="s">
        <v>414</v>
      </c>
      <c r="B5" s="6" t="n">
        <v>1008065890</v>
      </c>
      <c r="C5" s="6" t="n">
        <v>999479701</v>
      </c>
    </row>
    <row r="6" spans="1:3">
      <c r="A6" s="4" t="s">
        <v>415</v>
      </c>
      <c r="B6" s="6" t="n">
        <v>0</v>
      </c>
      <c r="C6" s="6" t="n">
        <v>250000000</v>
      </c>
    </row>
    <row r="7" spans="1:3">
      <c r="A7" s="4" t="s">
        <v>416</v>
      </c>
      <c r="B7" s="6" t="n">
        <v>1008065890</v>
      </c>
      <c r="C7" s="6" t="n">
        <v>1249479701</v>
      </c>
    </row>
    <row r="8" spans="1:3">
      <c r="A8" s="3" t="s">
        <v>417</v>
      </c>
    </row>
    <row r="9" spans="1:3">
      <c r="A9" s="4" t="s">
        <v>418</v>
      </c>
      <c r="B9" s="5" t="n">
        <v>0</v>
      </c>
      <c r="C9" s="5" t="n">
        <v>0</v>
      </c>
    </row>
    <row r="10" spans="1:3">
      <c r="A10" s="4" t="s">
        <v>419</v>
      </c>
      <c r="B10" s="5" t="n">
        <v>0</v>
      </c>
      <c r="C10"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420</v>
      </c>
      <c r="B1" s="2" t="s">
        <v>1</v>
      </c>
    </row>
    <row r="2" spans="1:3">
      <c r="B2" s="2" t="s">
        <v>2</v>
      </c>
      <c r="C2" s="2" t="s">
        <v>53</v>
      </c>
    </row>
    <row r="3" spans="1:3">
      <c r="A3" s="4" t="s">
        <v>421</v>
      </c>
      <c r="B3" s="5" t="n">
        <v>47918</v>
      </c>
      <c r="C3" s="5" t="n">
        <v>0</v>
      </c>
    </row>
    <row r="4" spans="1:3">
      <c r="A4" s="4" t="s">
        <v>422</v>
      </c>
      <c r="B4" s="5" t="n">
        <v>0</v>
      </c>
      <c r="C4" s="5" t="n">
        <v>0</v>
      </c>
    </row>
    <row r="5" spans="1:3">
      <c r="A5" s="4" t="s">
        <v>423</v>
      </c>
      <c r="B5" s="4" t="s">
        <v>424</v>
      </c>
    </row>
    <row r="6" spans="1:3">
      <c r="A6" s="4" t="s">
        <v>425</v>
      </c>
      <c r="B6" s="5" t="n">
        <v>472000</v>
      </c>
    </row>
    <row r="7" spans="1:3">
      <c r="A7" s="4" t="s">
        <v>138</v>
      </c>
    </row>
    <row r="8" spans="1:3">
      <c r="A8" s="4" t="s">
        <v>425</v>
      </c>
      <c r="B8" s="5" t="n">
        <v>5000</v>
      </c>
    </row>
    <row r="9" spans="1:3">
      <c r="A9" s="4" t="s">
        <v>426</v>
      </c>
      <c r="B9" s="6" t="n">
        <v>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v>
      </c>
    </row>
    <row r="3" spans="1:2">
      <c r="A3" s="3" t="s">
        <v>177</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53</v>
      </c>
      <c r="D2" s="2" t="s">
        <v>431</v>
      </c>
    </row>
    <row r="3" spans="1:4">
      <c r="A3" s="4" t="s">
        <v>432</v>
      </c>
      <c r="B3" s="5" t="n">
        <v>651890</v>
      </c>
      <c r="C3" s="5" t="n">
        <v>0</v>
      </c>
    </row>
    <row r="4" spans="1:4">
      <c r="A4" s="4" t="s">
        <v>433</v>
      </c>
      <c r="B4" s="6" t="n">
        <v>14547771</v>
      </c>
      <c r="C4" s="6" t="n">
        <v>11275089</v>
      </c>
    </row>
    <row r="5" spans="1:4">
      <c r="A5" s="4" t="s">
        <v>434</v>
      </c>
      <c r="B5" s="6" t="n">
        <v>-13895881</v>
      </c>
      <c r="C5" s="6" t="n">
        <v>-11275089</v>
      </c>
      <c r="D5" s="5" t="n">
        <v>-14835882</v>
      </c>
    </row>
    <row r="6" spans="1:4">
      <c r="A6" s="4" t="s">
        <v>93</v>
      </c>
      <c r="B6" s="6" t="n">
        <v>0</v>
      </c>
      <c r="C6" s="6" t="n">
        <v>0</v>
      </c>
    </row>
    <row r="7" spans="1:4">
      <c r="A7" s="4" t="s">
        <v>435</v>
      </c>
      <c r="B7" s="6" t="n">
        <v>1760810</v>
      </c>
      <c r="C7" s="6" t="n">
        <v>247695</v>
      </c>
    </row>
    <row r="8" spans="1:4">
      <c r="A8" s="4" t="s">
        <v>436</v>
      </c>
      <c r="B8" s="6" t="n">
        <v>-2535429</v>
      </c>
      <c r="C8" s="6" t="n">
        <v>3546035</v>
      </c>
    </row>
    <row r="9" spans="1:4">
      <c r="A9" s="4" t="s">
        <v>109</v>
      </c>
      <c r="B9" s="6" t="n">
        <v>0</v>
      </c>
      <c r="C9" s="6" t="n">
        <v>0</v>
      </c>
    </row>
    <row r="10" spans="1:4">
      <c r="A10" s="4" t="s">
        <v>437</v>
      </c>
      <c r="B10" s="6" t="n">
        <v>-4296239</v>
      </c>
      <c r="C10" s="5" t="n">
        <v>3298340</v>
      </c>
    </row>
    <row r="11" spans="1:4">
      <c r="A11" s="4" t="s">
        <v>438</v>
      </c>
    </row>
    <row r="12" spans="1:4">
      <c r="A12" s="4" t="s">
        <v>432</v>
      </c>
      <c r="B12" s="6" t="n">
        <v>3285046</v>
      </c>
    </row>
    <row r="13" spans="1:4">
      <c r="A13" s="4" t="s">
        <v>433</v>
      </c>
      <c r="B13" s="6" t="n">
        <v>5490433</v>
      </c>
    </row>
    <row r="14" spans="1:4">
      <c r="A14" s="4" t="s">
        <v>434</v>
      </c>
      <c r="B14" s="6" t="n">
        <v>-2205357</v>
      </c>
    </row>
    <row r="15" spans="1:4">
      <c r="A15" s="4" t="s">
        <v>93</v>
      </c>
      <c r="B15" s="6" t="n">
        <v>0</v>
      </c>
    </row>
    <row r="16" spans="1:4">
      <c r="A16" s="4" t="s">
        <v>435</v>
      </c>
      <c r="B16" s="6" t="n">
        <v>0</v>
      </c>
    </row>
    <row r="17" spans="1:4">
      <c r="A17" s="4" t="s">
        <v>436</v>
      </c>
      <c r="B17" s="6" t="n">
        <v>-1066292</v>
      </c>
    </row>
    <row r="18" spans="1:4">
      <c r="A18" s="4" t="s">
        <v>109</v>
      </c>
      <c r="B18" s="6" t="n">
        <v>0</v>
      </c>
    </row>
    <row r="19" spans="1:4">
      <c r="A19" s="4" t="s">
        <v>437</v>
      </c>
      <c r="B19" s="6" t="n">
        <v>-1066292</v>
      </c>
    </row>
    <row r="20" spans="1:4">
      <c r="A20" s="4" t="s">
        <v>439</v>
      </c>
    </row>
    <row r="21" spans="1:4">
      <c r="A21" s="4" t="s">
        <v>432</v>
      </c>
      <c r="B21" s="6" t="n">
        <v>5379211</v>
      </c>
    </row>
    <row r="22" spans="1:4">
      <c r="A22" s="4" t="s">
        <v>433</v>
      </c>
      <c r="B22" s="6" t="n">
        <v>20443275</v>
      </c>
    </row>
    <row r="23" spans="1:4">
      <c r="A23" s="4" t="s">
        <v>434</v>
      </c>
      <c r="B23" s="6" t="n">
        <v>-15064064</v>
      </c>
    </row>
    <row r="24" spans="1:4">
      <c r="A24" s="4" t="s">
        <v>93</v>
      </c>
      <c r="B24" s="6" t="n">
        <v>4931417</v>
      </c>
    </row>
    <row r="25" spans="1:4">
      <c r="A25" s="4" t="s">
        <v>435</v>
      </c>
      <c r="B25" s="6" t="n">
        <v>-1670384</v>
      </c>
    </row>
    <row r="26" spans="1:4">
      <c r="A26" s="4" t="s">
        <v>436</v>
      </c>
      <c r="B26" s="6" t="n">
        <v>-3609961</v>
      </c>
    </row>
    <row r="27" spans="1:4">
      <c r="A27" s="4" t="s">
        <v>109</v>
      </c>
      <c r="B27" s="6" t="n">
        <v>-2201</v>
      </c>
    </row>
    <row r="28" spans="1:4">
      <c r="A28" s="4" t="s">
        <v>437</v>
      </c>
      <c r="B28" s="6" t="n">
        <v>-5282546</v>
      </c>
    </row>
    <row r="29" spans="1:4">
      <c r="A29" s="4" t="s">
        <v>403</v>
      </c>
    </row>
    <row r="30" spans="1:4">
      <c r="A30" s="4" t="s">
        <v>432</v>
      </c>
      <c r="B30" s="6" t="n">
        <v>1442275</v>
      </c>
    </row>
    <row r="31" spans="1:4">
      <c r="A31" s="4" t="s">
        <v>433</v>
      </c>
      <c r="B31" s="6" t="n">
        <v>405071</v>
      </c>
    </row>
    <row r="32" spans="1:4">
      <c r="A32" s="4" t="s">
        <v>434</v>
      </c>
      <c r="B32" s="6" t="n">
        <v>1037204</v>
      </c>
    </row>
    <row r="33" spans="1:4">
      <c r="A33" s="4" t="s">
        <v>93</v>
      </c>
      <c r="B33" s="6" t="n">
        <v>4931417</v>
      </c>
    </row>
    <row r="34" spans="1:4">
      <c r="A34" s="4" t="s">
        <v>435</v>
      </c>
      <c r="B34" s="6" t="n">
        <v>-4840991</v>
      </c>
    </row>
    <row r="35" spans="1:4">
      <c r="A35" s="4" t="s">
        <v>436</v>
      </c>
      <c r="B35" s="6" t="n">
        <v>-8240</v>
      </c>
    </row>
    <row r="36" spans="1:4">
      <c r="A36" s="4" t="s">
        <v>109</v>
      </c>
      <c r="B36" s="6" t="n">
        <v>-2201</v>
      </c>
    </row>
    <row r="37" spans="1:4">
      <c r="A37" s="4" t="s">
        <v>437</v>
      </c>
      <c r="B37" s="5" t="n">
        <v>799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80"/>
    <col customWidth="1" max="5" min="5" width="14"/>
    <col customWidth="1" max="6" min="6" width="14"/>
    <col customWidth="1" max="7" min="7" width="14"/>
  </cols>
  <sheetData>
    <row r="1" spans="1:7">
      <c r="A1" s="1" t="s">
        <v>440</v>
      </c>
      <c r="B1" s="2" t="s">
        <v>441</v>
      </c>
      <c r="C1" s="2" t="s">
        <v>442</v>
      </c>
      <c r="D1" s="2" t="s">
        <v>443</v>
      </c>
      <c r="E1" s="2" t="s">
        <v>81</v>
      </c>
      <c r="F1" s="2" t="s">
        <v>331</v>
      </c>
      <c r="G1" s="2" t="s">
        <v>53</v>
      </c>
    </row>
    <row r="2" spans="1:7">
      <c r="A2" s="4" t="s">
        <v>147</v>
      </c>
      <c r="G2" s="5" t="n">
        <v>12453</v>
      </c>
    </row>
    <row r="3" spans="1:7">
      <c r="A3" s="4" t="s">
        <v>444</v>
      </c>
    </row>
    <row r="4" spans="1:7">
      <c r="A4" s="4" t="s">
        <v>445</v>
      </c>
      <c r="D4" s="4" t="s">
        <v>446</v>
      </c>
    </row>
    <row r="5" spans="1:7">
      <c r="A5" s="4" t="s">
        <v>343</v>
      </c>
    </row>
    <row r="6" spans="1:7">
      <c r="A6" s="4" t="s">
        <v>147</v>
      </c>
      <c r="E6" s="5" t="n">
        <v>717391</v>
      </c>
    </row>
    <row r="7" spans="1:7">
      <c r="A7" s="4" t="s">
        <v>148</v>
      </c>
      <c r="E7" s="6" t="n">
        <v>34838350</v>
      </c>
    </row>
    <row r="8" spans="1:7">
      <c r="A8" s="4" t="s">
        <v>447</v>
      </c>
      <c r="E8" s="8" t="n">
        <v>0.0156</v>
      </c>
    </row>
    <row r="9" spans="1:7">
      <c r="A9" s="4" t="s">
        <v>344</v>
      </c>
      <c r="F9" s="5" t="n">
        <v>2000000</v>
      </c>
    </row>
    <row r="10" spans="1:7">
      <c r="A10" s="4" t="s">
        <v>448</v>
      </c>
      <c r="B10" s="6" t="n">
        <v>29160000</v>
      </c>
      <c r="C10" s="6" t="n">
        <v>3981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53</v>
      </c>
    </row>
    <row r="3" spans="1:3">
      <c r="A3" s="3" t="s">
        <v>115</v>
      </c>
    </row>
    <row r="4" spans="1:3">
      <c r="A4" s="4" t="s">
        <v>110</v>
      </c>
      <c r="B4" s="5" t="n">
        <v>-4296239</v>
      </c>
      <c r="C4" s="5" t="n">
        <v>3298340</v>
      </c>
    </row>
    <row r="5" spans="1:3">
      <c r="A5" s="3" t="s">
        <v>116</v>
      </c>
    </row>
    <row r="6" spans="1:3">
      <c r="A6" s="4" t="s">
        <v>117</v>
      </c>
      <c r="B6" s="6" t="n">
        <v>0</v>
      </c>
      <c r="C6" s="6" t="n">
        <v>-5543056</v>
      </c>
    </row>
    <row r="7" spans="1:3">
      <c r="A7" s="4" t="s">
        <v>103</v>
      </c>
      <c r="B7" s="6" t="n">
        <v>174614</v>
      </c>
      <c r="C7" s="6" t="n">
        <v>0</v>
      </c>
    </row>
    <row r="8" spans="1:3">
      <c r="A8" s="4" t="s">
        <v>118</v>
      </c>
      <c r="B8" s="6" t="n">
        <v>1109769</v>
      </c>
      <c r="C8" s="6" t="n">
        <v>0</v>
      </c>
    </row>
    <row r="9" spans="1:3">
      <c r="A9" s="4" t="s">
        <v>119</v>
      </c>
      <c r="B9" s="6" t="n">
        <v>799180</v>
      </c>
      <c r="C9" s="4" t="s">
        <v>120</v>
      </c>
    </row>
    <row r="10" spans="1:3">
      <c r="A10" s="4" t="s">
        <v>121</v>
      </c>
      <c r="B10" s="6" t="n">
        <v>300924</v>
      </c>
      <c r="C10" s="6" t="n">
        <v>0</v>
      </c>
    </row>
    <row r="11" spans="1:3">
      <c r="A11" s="3" t="s">
        <v>122</v>
      </c>
    </row>
    <row r="12" spans="1:3">
      <c r="A12" s="4" t="s">
        <v>123</v>
      </c>
      <c r="B12" s="6" t="n">
        <v>147137</v>
      </c>
      <c r="C12" s="6" t="n">
        <v>105245</v>
      </c>
    </row>
    <row r="13" spans="1:3">
      <c r="A13" s="4" t="s">
        <v>124</v>
      </c>
      <c r="B13" s="6" t="n">
        <v>360000</v>
      </c>
      <c r="C13" s="6" t="n">
        <v>217500</v>
      </c>
    </row>
    <row r="14" spans="1:3">
      <c r="A14" s="4" t="s">
        <v>105</v>
      </c>
      <c r="B14" s="6" t="n">
        <v>346516</v>
      </c>
      <c r="C14" s="6" t="n">
        <v>1560071</v>
      </c>
    </row>
    <row r="15" spans="1:3">
      <c r="A15" s="4" t="s">
        <v>125</v>
      </c>
      <c r="B15" s="6" t="n">
        <v>437989</v>
      </c>
      <c r="C15" s="6" t="n">
        <v>361900</v>
      </c>
    </row>
    <row r="16" spans="1:3">
      <c r="A16" s="4" t="s">
        <v>126</v>
      </c>
      <c r="B16" s="6" t="n">
        <v>-620110</v>
      </c>
      <c r="C16" s="6" t="n">
        <v>0</v>
      </c>
    </row>
    <row r="17" spans="1:3">
      <c r="A17" s="3" t="s">
        <v>127</v>
      </c>
    </row>
    <row r="18" spans="1:3">
      <c r="A18" s="4" t="s">
        <v>128</v>
      </c>
      <c r="B18" s="6" t="n">
        <v>-100000</v>
      </c>
      <c r="C18" s="6" t="n">
        <v>0</v>
      </c>
    </row>
    <row r="19" spans="1:3">
      <c r="A19" s="4" t="s">
        <v>129</v>
      </c>
      <c r="B19" s="6" t="n">
        <v>-100000</v>
      </c>
      <c r="C19" s="6" t="n">
        <v>0</v>
      </c>
    </row>
    <row r="20" spans="1:3">
      <c r="A20" s="3" t="s">
        <v>130</v>
      </c>
    </row>
    <row r="21" spans="1:3">
      <c r="A21" s="4" t="s">
        <v>131</v>
      </c>
      <c r="B21" s="6" t="n">
        <v>-150000</v>
      </c>
      <c r="C21" s="6" t="n">
        <v>0</v>
      </c>
    </row>
    <row r="22" spans="1:3">
      <c r="A22" s="4" t="s">
        <v>132</v>
      </c>
      <c r="B22" s="6" t="n">
        <v>950000</v>
      </c>
      <c r="C22" s="6" t="n">
        <v>0</v>
      </c>
    </row>
    <row r="23" spans="1:3">
      <c r="A23" s="4" t="s">
        <v>133</v>
      </c>
      <c r="B23" s="6" t="n">
        <v>800000</v>
      </c>
      <c r="C23" s="6" t="n">
        <v>0</v>
      </c>
    </row>
    <row r="24" spans="1:3">
      <c r="A24" s="4" t="s">
        <v>134</v>
      </c>
      <c r="B24" s="6" t="n">
        <v>79890</v>
      </c>
      <c r="C24" s="6" t="n">
        <v>0</v>
      </c>
    </row>
    <row r="25" spans="1:3">
      <c r="A25" s="4" t="s">
        <v>135</v>
      </c>
      <c r="B25" s="6" t="n">
        <v>0</v>
      </c>
      <c r="C25" s="6" t="n">
        <v>0</v>
      </c>
    </row>
    <row r="26" spans="1:3">
      <c r="A26" s="4" t="s">
        <v>136</v>
      </c>
      <c r="B26" s="5" t="n">
        <v>79890</v>
      </c>
      <c r="C26"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3"/>
    <col customWidth="1" max="3" min="3" width="16"/>
    <col customWidth="1" max="4" min="4" width="27"/>
    <col customWidth="1" max="5" min="5" width="20"/>
    <col customWidth="1" max="6" min="6" width="13"/>
  </cols>
  <sheetData>
    <row r="1" spans="1:6">
      <c r="A1" s="1" t="s">
        <v>137</v>
      </c>
      <c r="B1" s="2" t="s">
        <v>138</v>
      </c>
      <c r="C1" s="2" t="s">
        <v>139</v>
      </c>
      <c r="D1" s="2" t="s">
        <v>140</v>
      </c>
      <c r="E1" s="2" t="s">
        <v>141</v>
      </c>
      <c r="F1" s="2" t="s">
        <v>142</v>
      </c>
    </row>
    <row r="2" spans="1:6">
      <c r="A2" s="4" t="s">
        <v>143</v>
      </c>
      <c r="B2" s="5" t="n">
        <v>998444</v>
      </c>
      <c r="C2" s="5" t="n">
        <v>0</v>
      </c>
      <c r="D2" s="5" t="n">
        <v>25930455</v>
      </c>
      <c r="E2" s="5" t="n">
        <v>-41764781</v>
      </c>
      <c r="F2" s="5" t="n">
        <v>-14835882</v>
      </c>
    </row>
    <row r="3" spans="1:6">
      <c r="A3" s="4" t="s">
        <v>144</v>
      </c>
      <c r="B3" s="6" t="n">
        <v>998443368</v>
      </c>
      <c r="C3" s="6" t="n">
        <v>0</v>
      </c>
    </row>
    <row r="4" spans="1:6">
      <c r="A4" s="4" t="s">
        <v>145</v>
      </c>
      <c r="B4" s="5" t="n">
        <v>0</v>
      </c>
      <c r="C4" s="5" t="n">
        <v>250000</v>
      </c>
      <c r="D4" s="6" t="n">
        <v>0</v>
      </c>
      <c r="E4" s="6" t="n">
        <v>0</v>
      </c>
      <c r="F4" s="6" t="n">
        <v>250000</v>
      </c>
    </row>
    <row r="5" spans="1:6">
      <c r="A5" s="4" t="s">
        <v>146</v>
      </c>
      <c r="B5" s="6" t="n">
        <v>0</v>
      </c>
      <c r="C5" s="6" t="n">
        <v>250000000</v>
      </c>
    </row>
    <row r="6" spans="1:6">
      <c r="A6" s="4" t="s">
        <v>147</v>
      </c>
      <c r="B6" s="5" t="n">
        <v>1556</v>
      </c>
      <c r="C6" s="5" t="n">
        <v>0</v>
      </c>
      <c r="D6" s="6" t="n">
        <v>10897</v>
      </c>
      <c r="E6" s="6" t="n">
        <v>0</v>
      </c>
      <c r="F6" s="6" t="n">
        <v>12453</v>
      </c>
    </row>
    <row r="7" spans="1:6">
      <c r="A7" s="4" t="s">
        <v>148</v>
      </c>
      <c r="B7" s="6" t="n">
        <v>1556632</v>
      </c>
      <c r="C7" s="6" t="n">
        <v>0</v>
      </c>
    </row>
    <row r="8" spans="1:6">
      <c r="A8" s="4" t="s">
        <v>149</v>
      </c>
      <c r="F8" s="4" t="s">
        <v>120</v>
      </c>
    </row>
    <row r="9" spans="1:6">
      <c r="A9" s="4" t="s">
        <v>150</v>
      </c>
      <c r="B9" s="5" t="n">
        <v>0</v>
      </c>
      <c r="C9" s="5" t="n">
        <v>0</v>
      </c>
      <c r="D9" s="6" t="n">
        <v>0</v>
      </c>
      <c r="E9" s="6" t="n">
        <v>3298340</v>
      </c>
      <c r="F9" s="6" t="n">
        <v>3298340</v>
      </c>
    </row>
    <row r="10" spans="1:6">
      <c r="A10" s="4" t="s">
        <v>151</v>
      </c>
      <c r="B10" s="5" t="n">
        <v>1000000</v>
      </c>
      <c r="C10" s="5" t="n">
        <v>250000</v>
      </c>
      <c r="D10" s="6" t="n">
        <v>25941352</v>
      </c>
      <c r="E10" s="6" t="n">
        <v>-38466441</v>
      </c>
      <c r="F10" s="6" t="n">
        <v>-11275089</v>
      </c>
    </row>
    <row r="11" spans="1:6">
      <c r="A11" s="4" t="s">
        <v>152</v>
      </c>
      <c r="B11" s="6" t="n">
        <v>1000000000</v>
      </c>
      <c r="C11" s="6" t="n">
        <v>250000000</v>
      </c>
    </row>
    <row r="12" spans="1:6">
      <c r="A12" s="4" t="s">
        <v>153</v>
      </c>
      <c r="B12" s="5" t="n">
        <v>4000</v>
      </c>
      <c r="C12" s="5" t="n">
        <v>0</v>
      </c>
      <c r="D12" s="6" t="n">
        <v>373600</v>
      </c>
      <c r="E12" s="6" t="n">
        <v>0</v>
      </c>
      <c r="F12" s="6" t="n">
        <v>377600</v>
      </c>
    </row>
    <row r="13" spans="1:6">
      <c r="A13" s="4" t="s">
        <v>154</v>
      </c>
      <c r="B13" s="6" t="n">
        <v>4000000</v>
      </c>
      <c r="C13" s="6" t="n">
        <v>0</v>
      </c>
    </row>
    <row r="14" spans="1:6">
      <c r="A14" s="4" t="s">
        <v>149</v>
      </c>
      <c r="B14" s="5" t="n">
        <v>8450</v>
      </c>
      <c r="C14" s="5" t="n">
        <v>0</v>
      </c>
      <c r="D14" s="6" t="n">
        <v>790730</v>
      </c>
      <c r="E14" s="6" t="n">
        <v>0</v>
      </c>
      <c r="F14" s="6" t="n">
        <v>799180</v>
      </c>
    </row>
    <row r="15" spans="1:6">
      <c r="A15" s="4" t="s">
        <v>155</v>
      </c>
      <c r="B15" s="6" t="n">
        <v>8450000</v>
      </c>
      <c r="C15" s="6" t="n">
        <v>0</v>
      </c>
    </row>
    <row r="16" spans="1:6">
      <c r="A16" s="4" t="s">
        <v>156</v>
      </c>
      <c r="B16" s="5" t="n">
        <v>5000</v>
      </c>
      <c r="C16" s="5" t="n">
        <v>0</v>
      </c>
      <c r="D16" s="6" t="n">
        <v>467000</v>
      </c>
      <c r="E16" s="6" t="n">
        <v>0</v>
      </c>
      <c r="F16" s="6" t="n">
        <v>472000</v>
      </c>
    </row>
    <row r="17" spans="1:6">
      <c r="A17" s="4" t="s">
        <v>157</v>
      </c>
      <c r="B17" s="6" t="n">
        <v>5000000</v>
      </c>
      <c r="C17" s="6" t="n">
        <v>0</v>
      </c>
    </row>
    <row r="18" spans="1:6">
      <c r="A18" s="4" t="s">
        <v>158</v>
      </c>
      <c r="B18" s="5" t="n">
        <v>0</v>
      </c>
      <c r="C18" s="5" t="n">
        <v>0</v>
      </c>
      <c r="D18" s="6" t="n">
        <v>26667</v>
      </c>
      <c r="E18" s="6" t="n">
        <v>0</v>
      </c>
      <c r="F18" s="6" t="n">
        <v>26667</v>
      </c>
    </row>
    <row r="19" spans="1:6">
      <c r="A19" s="4" t="s">
        <v>150</v>
      </c>
      <c r="B19" s="6" t="n">
        <v>0</v>
      </c>
      <c r="C19" s="6" t="n">
        <v>0</v>
      </c>
      <c r="D19" s="6" t="n">
        <v>0</v>
      </c>
      <c r="E19" s="6" t="n">
        <v>-4296239</v>
      </c>
      <c r="F19" s="6" t="n">
        <v>-4296239</v>
      </c>
    </row>
    <row r="20" spans="1:6">
      <c r="A20" s="4" t="s">
        <v>159</v>
      </c>
      <c r="B20" s="5" t="n">
        <v>1017450</v>
      </c>
      <c r="C20" s="5" t="n">
        <v>250000</v>
      </c>
      <c r="D20" s="5" t="n">
        <v>27599349</v>
      </c>
      <c r="E20" s="5" t="n">
        <v>-42762680</v>
      </c>
      <c r="F20" s="5" t="n">
        <v>-13895881</v>
      </c>
    </row>
    <row r="21" spans="1:6">
      <c r="A21" s="4" t="s">
        <v>160</v>
      </c>
      <c r="B21" s="6" t="n">
        <v>1017450000</v>
      </c>
      <c r="C21" s="6" t="n">
        <v>2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2</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3:23:48Z</dcterms:created>
  <dcterms:modified xmlns:dcterms="http://purl.org/dc/terms/" xmlns:xsi="http://www.w3.org/2001/XMLSchema-instance" xsi:type="dcterms:W3CDTF">2019-04-12T13:23:48Z</dcterms:modified>
</cp:coreProperties>
</file>